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Risks and Uncertaintie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 and Contingencies" sheetId="15" state="visible" r:id="rId15"/>
    <sheet xmlns:r="http://schemas.openxmlformats.org/officeDocument/2006/relationships" name="Licenses" sheetId="16" state="visible" r:id="rId16"/>
    <sheet xmlns:r="http://schemas.openxmlformats.org/officeDocument/2006/relationships" name="Stockholders_ Equity (Deficit)"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Commitment and Contingencies (T" sheetId="30" state="visible" r:id="rId30"/>
    <sheet xmlns:r="http://schemas.openxmlformats.org/officeDocument/2006/relationships" name="Stockholders_ Equity (Deficit) "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Risks and Uncertaintie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Investments (Details)" sheetId="39" state="visible" r:id="rId39"/>
    <sheet xmlns:r="http://schemas.openxmlformats.org/officeDocument/2006/relationships" name="Fair Value of Financial Instr_3" sheetId="40" state="visible" r:id="rId40"/>
    <sheet xmlns:r="http://schemas.openxmlformats.org/officeDocument/2006/relationships" name="Prepaid expenses and other cu_3" sheetId="41" state="visible" r:id="rId41"/>
    <sheet xmlns:r="http://schemas.openxmlformats.org/officeDocument/2006/relationships" name="Property and Equipment, Net - P" sheetId="42" state="visible" r:id="rId42"/>
    <sheet xmlns:r="http://schemas.openxmlformats.org/officeDocument/2006/relationships" name="Property and Equipment, Net - N" sheetId="43" state="visible" r:id="rId43"/>
    <sheet xmlns:r="http://schemas.openxmlformats.org/officeDocument/2006/relationships" name="Accrued Expenses and Other Cu_3" sheetId="44" state="visible" r:id="rId44"/>
    <sheet xmlns:r="http://schemas.openxmlformats.org/officeDocument/2006/relationships" name="Commitment and Contingencies - " sheetId="45" state="visible" r:id="rId45"/>
    <sheet xmlns:r="http://schemas.openxmlformats.org/officeDocument/2006/relationships" name="Commitment and Contingencies _2" sheetId="46" state="visible" r:id="rId46"/>
    <sheet xmlns:r="http://schemas.openxmlformats.org/officeDocument/2006/relationships" name="Commitment and Contingencies _3" sheetId="47" state="visible" r:id="rId47"/>
    <sheet xmlns:r="http://schemas.openxmlformats.org/officeDocument/2006/relationships" name="Licenses (Details)" sheetId="48" state="visible" r:id="rId48"/>
    <sheet xmlns:r="http://schemas.openxmlformats.org/officeDocument/2006/relationships" name="Stockholders_ Equity (Deficit_2" sheetId="49" state="visible" r:id="rId49"/>
    <sheet xmlns:r="http://schemas.openxmlformats.org/officeDocument/2006/relationships" name="Stockholders_ Equity (Deficit_3" sheetId="50" state="visible" r:id="rId50"/>
    <sheet xmlns:r="http://schemas.openxmlformats.org/officeDocument/2006/relationships" name="Stockholders_ Equity (Deficit_4"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Narr"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Segment Information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00_);(#,##0.000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27</t>
        </is>
      </c>
      <c r="C8" s="4" t="inlineStr">
        <is>
          <t xml:space="preserve"> </t>
        </is>
      </c>
    </row>
    <row r="9">
      <c r="A9" s="4" t="inlineStr">
        <is>
          <t>Entity Registrant Name</t>
        </is>
      </c>
      <c r="B9" s="4" t="inlineStr">
        <is>
          <t>Neuroge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42593</t>
        </is>
      </c>
      <c r="C11" s="4" t="inlineStr">
        <is>
          <t xml:space="preserve"> </t>
        </is>
      </c>
    </row>
    <row r="12">
      <c r="A12" s="4" t="inlineStr">
        <is>
          <t>Entity Address, Address Line One</t>
        </is>
      </c>
      <c r="B12" s="4" t="inlineStr">
        <is>
          <t>535 W 24th St.</t>
        </is>
      </c>
      <c r="C12" s="4" t="inlineStr">
        <is>
          <t xml:space="preserve"> </t>
        </is>
      </c>
    </row>
    <row r="13">
      <c r="A13" s="4" t="inlineStr">
        <is>
          <t>Entity Address, Address Line Two</t>
        </is>
      </c>
      <c r="B13" s="4" t="inlineStr">
        <is>
          <t>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508-3568</t>
        </is>
      </c>
      <c r="C18" s="4" t="inlineStr">
        <is>
          <t xml:space="preserve"> </t>
        </is>
      </c>
    </row>
    <row r="19">
      <c r="A19" s="4" t="inlineStr">
        <is>
          <t>Title of 12(b) Security</t>
        </is>
      </c>
      <c r="B19" s="4" t="inlineStr">
        <is>
          <t>Common stock, par value $0.000001 per share</t>
        </is>
      </c>
      <c r="C19" s="4" t="inlineStr">
        <is>
          <t xml:space="preserve"> </t>
        </is>
      </c>
    </row>
    <row r="20">
      <c r="A20" s="4" t="inlineStr">
        <is>
          <t>Trading Symbol</t>
        </is>
      </c>
      <c r="B20" s="4" t="inlineStr">
        <is>
          <t>NGN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262066</v>
      </c>
    </row>
    <row r="29">
      <c r="A29" s="4" t="inlineStr">
        <is>
          <t>Entity Central Index Key</t>
        </is>
      </c>
      <c r="B29" s="4" t="inlineStr">
        <is>
          <t>0001404644</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the Company’s investment securities as of March 31, 2025 and December 31, 2024 (in thousands): March 31, 2025 Amortized cost, as adjusted Gross Gross Estimated fair Cash equivalents: Money market funds $ 66,588 $ — $ — $ 66,588 Short-term investments: U.S. treasury notes 221,831 76 (7) 221,900 Total $ 288,419 $ 76 $ (7) $ 288,488 All of the Company’s investments mature within the next 12 months. December 31, 2024 Amortized cost, as adjusted Gross Gross Estimated fair Cash equivalents: Money market funds $ 131,420 $ — $ — $ 131,420 Short-term investments: U.S. treasury notes 175,819 126 (3) 175,942 Total $ 307,239 $ 126 $ (3) $ 307,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As of March 31, 2025 and December 31, 2024, financial assets measured at fair value on a recurring basis are categorized in the table below based upon the lowest level of significant input to the valuations (in thousands): March 31, 2025 Level 1 Level 2 Level 3 Assets: Money market funds $ 66,588 $ — $ — U.S. treasury notes 221,900 — — Total $ 288,488 $ — $ — December 31, 2024 Level 1 Level 2 Level 3 Assets: Money market funds $ 131,420 $ — $ — U.S. treasury notes 175,942 — — Total $ 307,362 $ — $ — Money market funds are cash equivalents and are included in cash and cash equivalents in the condensed consolidated balance sheet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assets consist of the following (in thousands): March 31, December 31, Refunds and other receivables $ 596 $ 648 Prepaid expenses 2,203 1,889 Other current assets 997 981 Total prepaid and other current assets $ 3,796 $ 3,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March 31, December 31, Lab equipment $ 3,297 $ 3,259 Manufacturing equipment 6,326 6,326 Office equipment 19 19 Leasehold improvements 15,396 15,396 Software 285 285 Construction in progress 1,403 1,308 Total property and equipment, cost 26,726 26,593 Less accumulated depreciation (11,919) (11,171) Property and equipment, net $ 14,807 $ 15,422 The Company recorded depreciation and amortization expense of $0.7 million and $0.8 million for the three months ended March 31, 2025 and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March 31, December 31, Compensation, bonuses and related benefits $ 1,339 $ 4,235 Research and development 4,765 5,047 Accrued severance — 107 Other 745 342 Total accrued expenses and other current liabilities $ 6,849 $ 9,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New York Headquarters Lease In September 2019, the Company commenced a sub-lease of approximately 6,000 square feet of office space for the corporate headquarters in New York, New York with a term expiring in June 2023. In connection with the lease, the Company established an irrevocable letter of credit for approximately $0.4 million. Monthly lease payments were approximately $0.04 million. In July 2021, the sublessor was released from the original lease by the landlord, and the Company attorned to the landlord the executory terms and provisions of the sub-lease. In February 2022, the Company entered into an extension of the New York office lease (retroactive to December 2021) through June 2026, with new monthly lease payments ranging from approximately $0.03 million to $0.04 million. The Company accounted for the amendment as a contract modification, and accordingly, recorded an additional operating right-of-use asset of approximately $1.0 million and an additional operating lease liability of approximately $1.0 million. Houston Lease In August 2019, the Company entered into an agreement to lease approximately 26,905 square feet in Houston, Texas to build a manufacturing facility and office with a term expiring in August 2029. The Company has the option to renew the lease term for two additional five-year terms. The renewal periods were not included in the lease term for purposes of determining the lease liability or right-of-use asset. Monthly rent payments were approximately $0.03 million. In connection with the lease, the Company paid a security deposit of approximately $0.04 million and prepaid rent of approximately $0.04 million. In September 2020, the Company amended the lease agreement to further increase the rentable space to 42,342 square feet. The commencement date of the expansion space lease was January 1, 2021 and the monthly rent payments increased to a range of approximately $0.05 million to $0.06 million. Blaine Lease in Seattle As a result of the reverse merger, the Company assumed an operating lease for approximately 33,300 square feet of office space in Seattle, Washington for offices, a laboratory for research and development, and related uses. The lease expires on February 1, 2029, with the option to extend the lease for two five-year terms. The renewal periods were not included in the lease term for purposes of determining the lease liability or right-of-use asset. Eastlake Lease in Seattle As a result of the reverse merger, the Company assumed an operating lease for approximately 6,272 square feet of office space in Seattle, Washington, for additional office and laboratory space for research and development and related uses (the “Eastlake Lease”). The lease expires on September 30, 2026. The Company also assumed the existing agreement to sublease the Eastlake Lease to an unrelated third party (“Eastlake Sublease”). Pursuant to the terms of the Eastlake Sublease, Neurogene is entitled to receive approximately $1.6 million in lease payments. The Company recorded sublease income of $0.1 million for the three months ended March 31, 2025 and $0.1 million for the three months ended March 31, 2024. Sublease income is included in other income in the statement of operations. The term of the sublease is through September 30, 2026 . Supplemental lease expense for the three months ended March 31, 2025 and 2024 was as follows (in thousands): Three Months Ended 2025 2024 Operating lease cost $ 484 $ 524 Finance lease cost Amortization of finance leases 13 11 Interest on finance lease liabilities 2 3 Variable lease cost 352 331 Short-term lease cost 19 23 Total lease cost $ 870 $ 892 Lease CVR Under the CVR Agreement, each CVR holder is eligible to receive certain net savings, if any, realized by June 30, 2029 in connection with certain legacy lease obligations. As of March 31, 2025, approximately $1.2 million was recorded as a component of the contingent value rights liability on the Company’s condensed consolidated balance sheet consisting of lease commitments that were probable and estimable at the Closing. The commitments relate to Neoleukin’s sublease agreement, effective October 31, 2023, for one of its properties with an unrelated third party for the remainder of the lease term. Intellectual Property CVR Under the CVR Agreement, each CVR holder is eligible to receive 100% of the net proceeds, if any, derived from any consideration paid as a result of the disposition of Neoleukin’s pre-merger legacy assets pursuant any agreements entered into before the Closing, and 80% of net proceeds, if any, derived from any consideration paid as a result of the disposition of Neoleukin’s pre-merger legacy assets pursuant any agreements entered into within one year after the Closing (the “Intellectual Property CVR”). Contingent consideration liabilities related to the CVR Agreement will only be recorded if the liabilities are probable and estimable as of the balance sheet date. Refer to the December 2023 CVR Licensing Agreement and April 2024 CVR Licensing Agreement subsections below for further detail on the current agreements related to our Intellectual Property CVR. December 2023 CVR Licensing Agreement Prior to the Closing, Neoleukin entered into a licensing agreement on December 13, 2023 with an unrelated third party to develop and commercialize certain legacy Neoleukin assets (the “December 2023 CVR Licensing Agreement”). In June 2024, an upfront payment of $0.2 million was received by the Company and $0.2 million was recorded as licensing revenue within the consolidated statements of operations. Since the December 2023 CVR Licensing Agreement was entered into before the Closing, the CVR holders are eligible to receive 100% of the net proceeds derived from the December 2023 CVR Licensing Agreement. The December 2023 CVR Licensing Agreement contains development, regulatory and commercialization milestones totaling up to approximately $13.4 million, as well as royalty payments. However, as of March 31, 2025, no other development and sales milestones were achieved nor deemed probable of achievement under the December 2023 CVR Licensing Agreement. April 2024 CVR Licensing Agreement In April 2024, the Company entered into a licensing and intellectual property assignment agreement with another unrelated third party to develop and commercialize certain legacy Neoleukin assets (the “April 2024 CVR Licensing Agreement”). In April 2024, the Company received a one-time upfront payment of approximately $0.8 million and reimbursement of $10,000 for patent expenses under the April 2024 CVR Licensing Agreement. Accordingly, the Company recorded $0.8 million as licensing revenue within the condensed consolidated statements of operations. Since the April 2024 CVR Licensing Agreement was entered into within one year after the Closing, the CVR holders are eligible to receive 80% of the net proceeds derived from the April 2024 CVR Licensing Agreement. The April 2024 CVR Licensing Agreement contains development, regulatory and commercialization milestones totaling up to approximately $11.0 million, as well as royalty payments. However, as of March 31, 2025, no other development and sales milestones were achieved nor deemed probable of achievement under the April 2024 CVR Licensing Agreement. The December 2023 CVR Licensing Agreement and April 2024 CVR Licensing Agreement collectively account for the total Intellectual Property CVR. The total amount of $0.9 million due under the Intellectual Property CVR was offset by approximately $0.4 million due to permitted deductions under the Merger Agreement and the remaining $0.5 million was paid to the CVR holders as discussed below. As of March 31, 2025, $0.3 million is recorded within the contingent value rights liability on the Company’s condensed consolidated balance sheet arising from offsets to permitted deductions to the Intellectual Property CVR that were incurred subsequent to the CVR payment. Sales Tax CVR Prior to the Closing, Neoleukin entered into an agreement with an unrelated third party for refund analysis services of Washington state sales tax. As discussed and defined within the Contingent Value Right s section of Note 3, Summary of Significant Accounting Policies , the terms of the CVR Agreement include that CVR holders are eligible to receive net proceeds derived from an anticipated sales tax refund from Washington state relating to tax returns filed by Neoleukin prior to Closing. As of March 31, 2025, it was deemed probable that the Company will receive proceeds from Washington state for the sales tax refund and will remit the proceeds to the CVR holders. As of March 31, 2025, $0.4 million is accrued as a component of the contingent value rights liability arising from the Sales Tax CVR in the condensed consolidated balance sheet. CVR Payment In August 2024, the Company made the first CVR payment to CVR holders, net of expenses, for $0.6 million. $0.5 million was applied to the Intellectual Property CVR and $0.1 million was applied to the Lease CVR, reducing the respective liabilities. The following table summarizes the components of the contingent value rights liability in the condensed consolidated balance sheet as of March 31, 2025 and December 31, 2024 (in thousands): March 31, 2025 December 31, 2024 Current Non-Current Current Non-Current Lease CVR $ 443 $ 738 $ 436 $ 718 Intellectual Property CVR 295 — 295 — Sales Tax CVR 360 — 360 — Total CVR liability $ 1,098 $ 738 $ 1,091 $ 718 As per the CVR Agreement, the total amount owed to CVR holders, after deductions permitted under the Merger Agreement, must be at least $0.5 million to trigger a CVR payment prior to the end of the CVR term. All other payments under the CVR Agreement were not considered probable and estimable as of March 31, 2025 and therefore no additional contingent consideration liability has been recorded. The Company will evaluate the probable and estimable range of outcomes under the CVR Agreement at each reporting period until the end of the CVR term and adjust the amounts accrued for as necessary. Employment Agreements The Company has employment and consulting agreements with key personnel providing for compensation and severance in certain circumstances, as defined in the respective employment agreements. Other Research and Development Arrangements As of March 31, 2025, the Company had standing agreements with consultants, contractors or service providers that generally can be terminated by the Company with 30 to 60 days written notice, unless otherwise indicated. Litigation and Legal Proceedings The Company is subject to litigation and other claims that arise in the ordinary course of business. While the ultimate result of outstanding legal matters cannot presently be determined, the Company does not expect that the ultimate disposition will have a material effect on its results of financial condition, results of operations or cash flows. However, legal matters are inherently unpredictable and subject to significant uncertainties, some of which are beyond the Company’s control. As such, there can be no assurance that the final outcome of any particular legal matter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s</t>
        </is>
      </c>
      <c r="B1" s="2" t="inlineStr">
        <is>
          <t>3 Months Ended</t>
        </is>
      </c>
    </row>
    <row r="2">
      <c r="B2" s="2" t="inlineStr">
        <is>
          <t>Mar. 31, 2025</t>
        </is>
      </c>
    </row>
    <row r="3">
      <c r="A3" s="3" t="inlineStr">
        <is>
          <t>License Agreements [Abstract]</t>
        </is>
      </c>
      <c r="B3" s="4" t="inlineStr">
        <is>
          <t xml:space="preserve"> </t>
        </is>
      </c>
    </row>
    <row r="4">
      <c r="A4" s="4" t="inlineStr">
        <is>
          <t>Licenses</t>
        </is>
      </c>
      <c r="B4" s="4" t="inlineStr">
        <is>
          <t>Licenses License Agreement with The University of Edinburgh In December 2020, the University Court of the University of Edinburgh (the “University of Edinburgh”) and Neurogene entered into the Master Collaboration Agreement (“MCA”). Under the MCA, Neurogene and the University of Edinburgh agreed to collaborate on certain research and development projects (“Projects”) and Neurogene agreed to provide funding for such Projects for a 40-month initial term, which term was extended in November 2023 for an additional 33 months and may be further extended by mutual agreement. In exchange for such funding, the University of Edinburgh granted Neurogene the option to exclusively license any intellectual property arising from such Projects. If Neurogene exercises an exclusive option for a particular Project, Neurogene will enter into a separate exclusive license agreement on its own terms with the University of Edinburgh. Under the MCA, Neurogene is obligated to pay semi-annual installment payments relating to funding of costs for personnel and lab consumables for the 40-month period. Either party may terminate the MCA for convenience upon 90 days’ notice. If Neurogene terminates the MCA, it would be responsible for all non-cancellable costs and commitments related to any particular Project and any and all funding costs for any person working on such Project. In March 2022, Neurogene exercised its option through the collaboration under the MCA and entered into a License Agreement (the “March 2022 Edinburgh License Agreement”) with the University of Edinburgh, pursuant to which Neurogene licensed certain patents and know-how related to the EXACT technology and optimized MECP2 cassettes on an exclusive basis. Under the March 2022 Edinburgh License Agreement, Neurogene obtained an exclusive, worldwide license to the licensed patents to develop, manufacture, supply, sell, and commercialize any products that utilize the licensed patents (the “Licensed Products”) in exchange for low single-digit percentage royalties on future commercial net sales of the Licensed Products. Royalties are payable on a Licensed Product-by-Licensed Product and country-by-country basis until the latest of the expiration of the last licensed patent covering such Licensed Product in the country where the Licensed Product is sold, or, if no licensed patent exists or has expired in such country, then ten years from first commercial sale of such Licensed Product in such country. In connection with the license, Neurogene is also obligated to pay the University of Edinburgh up to $5.3 million in regulatory-related milestones and up to $25.0 million in sales-related milestones based on annual net sales of Licensed Products in excess of defined thresholds. During the year ended December 31, 2023, the Company expensed $0.3 million for a milestone related to the first patient dosing in the Phase 1/2 trial for Rett syndrome. In November 2023, Neurogene and University of Edinburgh amended the MCA. Under the amended MCA, Neurogene and University of Edinburgh agreed to continue collaborating on certain Projects and Neurogene agreed to provide funding for such Projects through December 2026, or an additional 33 months. Neurogene is obligated to pay semi-annual installment payments relating to funding of costs for personnel and lab consumables for the entire period. For the three months ended March 31, 2025 and 2024, the expense recorded by the Company related to the MCA was $0.4 million and $0.4 million, respectively. License Agreement with Virovek In September 2020, Neurogene entered into a Non-Exclusive License Agreement with Virovek, Inc., pursuant to which Neurogene has a license to use certain patents and know-how on a non-exclusive basis related to Neurogene’s baculovirus (“baculo”) process in exchange for low single-digit percentage royalties on future commercial net sales of each product using the baculo process, development milestone payments of up to $0.2 million in the aggregate, and a nonrefundable annual license fee. During the three months ended March 31, 2025, no milestone expense was recorded. During the three months ended March 31, 2024, the Company recorded a milestone expense of $0.1 million for the Rett Syndrome Investigational New Drug filing. License Agreement with Sigma-Aldrich Co In January 2023, Neurogene entered into a Non-Exclusive License Agreement with Sigma-Aldrich Co. LLC, pursuant to which Neurogene has a license to certain patents and know-how on a non-exclusive basis related to certain cell lines used in Neurogene’s baculo process in exchange for a small annual fee on a product-by-product basis, payable once the first product candidate enters the clinic. In addition, on a product-by-product basis, Neurogene is obligated to pay up to $2.5 million in the aggregate for development-related milestones. The Company recorded a license expense of $0.06 million for the three months ended March 31, 2025 and $0.06 million for the three months ended March 31, 2024. License Agreement with Stanford In August 2024, the Company entered into a Nonexclusive License Agreement with the Board of Trustees of Leland Stanford Junior University (the “Stanford License Agreement”) to license, on a non-exclusive basis, certain biological materials used by the Company in the manufacturing process of Neurogene’s product candidates, including NGN-401. Over the 10-year term of the Stanford License Agreement, the Company is obligated to pay up to $0.5 million in licensing fees. No expenses were recorded related to other in-process license agreements during the three months ended March 31, 2025 and 2024. None will be due under these agreements unless and until certain development milestones are reach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Stockholders’ Equity (Deficit) Common stock and pre-funded warrants In March 2025, the Company’s board of directors approved the Neurogene Inc. 2025 Inducement Plan, which reserves for issuance up to 500,000 shares of common stock underlying inducement awards. The Company has pre-funded warrants outstanding to purchase an aggregate of 6,124,996 shares of common stock as of March 31, 2025. The pre-funded warrants are exercisable at any time for exercise prices ranging from $0.000001 to $0.001, except that the pre-funded warrants cannot be exercised by a holder if, after giving effect thereto, such holder would beneficially own more than 9.99% of the outstanding common stock, subject to certain exceptions. However, any holder may increase or decrease such percentage to any other percentage (not in excess of 19.99%) upon at least 61 days’ prior notice from the holder to the Company. The holders of the pre-funded warrants will not have the right to vote the shares underlying the pre-funded warrants on any matter except to the extent required by Delaware law. These warrants were classified as equity. Information on the outstanding warrants is as follows: Type Exercise Price Amount Type of Financing Common stock pre-funded warrant $ 0.000001 425,987 Legacy pre-funded warrants outstanding Common stock pre-funded warrant $ 0.000001 1,708,332 December 2023 Preferred stock conversion Common stock pre-funded warrant $ 0.000001 1,825,635 December 2023 Pre-Closing Common stock pre-funded warrant $ 0.001 2,165,042 November 2024 private placement Total 6,124,996 The Company had reserved shares of common stock for future issuance as follows: March 31, December 31, Unvested restricted stock units 279,458 222,530 Unvested performance stock units 252,124 252,124 Options outstanding 2,086,334 1,387,556 Shares available for future grant under the 2023 Equity Incentive Plan 1,218,072 1,458,188 Shares available for future grant under the 2025 Inducement Plan 500,000 — Shares available for future issuance under the 2023 Employee Stock Purchase Plan 321,770 173,223 Pre-funded warrants outstanding 6,124,996 6,124,996 Total common stock reserved 10,782,754 9,618,6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measures stock-based awards at their grant-date fair value and records compensation expense on a straight-line basis over the vesting period of the awards. The Company recorded stock-based compensation expense in the following expense categories in its accompanying condensed consolidated statements of operations (in thousands): Three Months Ended 2025 2024 Research and development $ 1,570 $ 564 General and administrative 2,478 481 Total expense $ 4,048 $ 1,045 The following table summarizes the option activity: Options Number Weighted Weighted average remaining contractual term (years) Outstanding at December 31, 2024 1,387,556 $ 28.62 7.80 Granted 725,191 $ 16.20 Exercised (1,683) $ 10.71 Expired/Forfeited (24,730) $ 35.74 Outstanding at March 31, 2025 2,086,334 $ 24.23 8.36 Exercisable at March 31, 2025 655,763 $ 22.51 6.34 As of March 31, 2025, the aggregate intrinsic value of outstanding options and exercisable options was approximately $0.7 million and $0.7 million, respectively. The aggregate intrinsic value of options exercised was immaterial for the three months ended March 31, 2025. The weighted-average grant date fair value of options granted was $12.78 and $25.97 per share for the three months ended March 31, 2025 and 2024, respectively. The Company recorded stock-based compensation related to stock options of approximately $1.8 million and $1.0 million for the three months ended March 31, 2025 and 2024. As of March 31, 2025, the total unrecognized compensation expense related to unvested stock option awards was approximately $25.5 million, which the Company expects to recognize over a weighted-average period of 3.12 years. The fair value of each option was estimated on the grant date using the weighted average assumptions in the table below: Three Months Ended 2025 2024 Expected volatility 93.99%-96.49% 86.39%-87.64% Risk-free interest rate 3.97%-4.42% 3.97%-4.32% Expected life (in years) 5.60-6.96 5.77-6.08 Expected dividend yield — — A summary of the Company’s restricted stock unit (“RSU”) activity and related information for the three months ended March 31, 2025 is as follows: RSUs Number of Shares Weighted Average Grant Date Fair Value Unvested at December 31, 2024 222,530 $ 36.06 Restricted stock units granted 135,205 $ 16.14 Restricted stock units vested (73,158) $ 36.06 Restricted stock units forfeited (5,119) $ 36.06 Unvested at March 31, 2025 279,458 $ 26.42 The Company recorded stock-based compensation expense related to RSUs of approximately $0.6 million for the three months ended March 31, 2025 and $0.1 million for the three months ended March 31, 2024. As of March 31, 2025, there was approximately $7.2 million of unrecognized compensation cost related to unvested RSUs, which is expected to be recognized over a remaining weighted average vesting period of approximately 2.26 years. A summary of the Company’s performance stock unit (“PSU”) activity and related information for the three months ended March 31, 2025 is as follows: PSUs Number of Shares Weighted Average Grant Date Fair Value Unvested at December 31, 2024 252,124 $ 36.06 Performance stock units granted — $ — Performance stock units vested — $ — Performance stock units forfeited — $ — Unvested at March 31, 2025 252,124 $ 36.06 The PSUs were granted with vesting in two equal tranches based on certain performance conditions. Each PSU entitles the holder to receive one share of the Company's common stock when the PSU vests. Stock-based compensation expense for PSUs will be recognized when it is probable that the performance conditions will be achieved. As of March 31, 2025, the performance conditions underlying the first tranche of 126,062 PSUs were deemed probable of achievement for the first milestone and are currently considered probable to vest. The Company recorded stock-based compensation expense related to PSUs of approximately $1.6 million for the three months ended March 31, 2025. As of March 31, 2025, the second tranche of 126,062 PSUs were not deemed probable of achievement and are not currently considered probable to vest. As of March 31, 2025, there was approximately $7.5 million of unrecognized compensation cost related to P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ity for which separate financial information is available and that is regularly reviewed by the CODMs in deciding how to allocate resources and in assessing performance. The Company’s CODMs are (i) the Chief Executive Officer and (ii) the President and Chief Financial Officer. The Company is a clinical stage biotechnology company that operates as a single operating segment and has one reportable segment. In addition to reviewing the expenses in the consolidated statement of operations, the CODMs are provided with research and development costs for Rett syndrome, Batten disease, Early Discovery and Discontinued Programs, as well as categorized general and administrative expenses. The research and development programs are considered significant by the Company. The CODM assesses the financial performance of the segment and decides how to allocate resources based on net loss on a consolidated basis. The measure of segment assets is reported on the consolidated balance sheets as total consolidated asset s. The CODMs also assess performance of the segment according to preclinical and clinical data, the stage of development of the research and development programs, along with program specific expenses and market conditions in the pharmaceutical and biotechnology sectors. As of March 31, 2025 and 2024, the Company did not have any significant long-lived assets located outside of the United States. Information on the segment and reconciliation to net loss is as follows (in thousands): Three Months Ended March 31, 2025 2024 Program specific expenses: Rett syndrome $ 4,524 $ 2,019 Batten disease 845 1,190 Early Discovery 1,287 1,466 Unallocated internal expenses: Personnel-related 5,404 4,718 Stock-based compensation 1,570 564 Manufacturing 3,107 2,979 Other (a) 1,023 605 Total research and development expenses $ 17,760 $ 13,541 General and administrative specific expenses: Personnel-related $ 2,484 $ 2,101 Stock-based compensation 2,478 480 Professional and consultant fees 1,277 1,502 Office-related 632 604 Other (b) 1,288 551 Total general and administrative expenses $ 8,159 $ 5,238 Other income (expense) (c) 3,272 1,858 Net loss $ (22,647) $ (16,921) (a) The Other expense segment items category within research and development expense is mainly comprised of: Consultant fees for programs not specified above, IT Software and network support and rent expenses. (b) The Other expense segment items category within general and administrative expense is mainly comprised of: Insurance, IT software and network support, market research, and tax expenses. (c) Other income (expense) included in net loss includes interest income, interest expense, other income and other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0771</v>
      </c>
      <c r="C3" s="6" t="n">
        <v>136586</v>
      </c>
    </row>
    <row r="4">
      <c r="A4" s="4" t="inlineStr">
        <is>
          <t>Short-term investments</t>
        </is>
      </c>
      <c r="B4" s="5" t="n">
        <v>221831</v>
      </c>
      <c r="C4" s="5" t="n">
        <v>175819</v>
      </c>
    </row>
    <row r="5">
      <c r="A5" s="4" t="inlineStr">
        <is>
          <t>Prepaid expenses and other current assets</t>
        </is>
      </c>
      <c r="B5" s="5" t="n">
        <v>3796</v>
      </c>
      <c r="C5" s="5" t="n">
        <v>3518</v>
      </c>
    </row>
    <row r="6">
      <c r="A6" s="4" t="inlineStr">
        <is>
          <t>Total current assets</t>
        </is>
      </c>
      <c r="B6" s="5" t="n">
        <v>296398</v>
      </c>
      <c r="C6" s="5" t="n">
        <v>315923</v>
      </c>
    </row>
    <row r="7">
      <c r="A7" s="4" t="inlineStr">
        <is>
          <t>Property and equipment, net</t>
        </is>
      </c>
      <c r="B7" s="5" t="n">
        <v>14807</v>
      </c>
      <c r="C7" s="5" t="n">
        <v>15422</v>
      </c>
    </row>
    <row r="8">
      <c r="A8" s="4" t="inlineStr">
        <is>
          <t>Operating lease right-of-use assets</t>
        </is>
      </c>
      <c r="B8" s="5" t="n">
        <v>2803</v>
      </c>
      <c r="C8" s="5" t="n">
        <v>3000</v>
      </c>
    </row>
    <row r="9">
      <c r="A9" s="4" t="inlineStr">
        <is>
          <t>Finance lease right-of-use assets</t>
        </is>
      </c>
      <c r="B9" s="5" t="n">
        <v>58</v>
      </c>
      <c r="C9" s="5" t="n">
        <v>71</v>
      </c>
    </row>
    <row r="10">
      <c r="A10" s="4" t="inlineStr">
        <is>
          <t>Restricted cash</t>
        </is>
      </c>
      <c r="B10" s="5" t="n">
        <v>339</v>
      </c>
      <c r="C10" s="5" t="n">
        <v>339</v>
      </c>
    </row>
    <row r="11">
      <c r="A11" s="4" t="inlineStr">
        <is>
          <t>Other non-current assets</t>
        </is>
      </c>
      <c r="B11" s="5" t="n">
        <v>896</v>
      </c>
      <c r="C11" s="5" t="n">
        <v>975</v>
      </c>
    </row>
    <row r="12">
      <c r="A12" s="4" t="inlineStr">
        <is>
          <t>Total assets</t>
        </is>
      </c>
      <c r="B12" s="5" t="n">
        <v>315301</v>
      </c>
      <c r="C12" s="5" t="n">
        <v>335730</v>
      </c>
    </row>
    <row r="13">
      <c r="A13" s="3" t="inlineStr">
        <is>
          <t>Current liabilities:</t>
        </is>
      </c>
      <c r="B13" s="4" t="inlineStr">
        <is>
          <t xml:space="preserve"> </t>
        </is>
      </c>
      <c r="C13" s="4" t="inlineStr">
        <is>
          <t xml:space="preserve"> </t>
        </is>
      </c>
    </row>
    <row r="14">
      <c r="A14" s="4" t="inlineStr">
        <is>
          <t>Accounts payable</t>
        </is>
      </c>
      <c r="B14" s="5" t="n">
        <v>3063</v>
      </c>
      <c r="C14" s="5" t="n">
        <v>1336</v>
      </c>
    </row>
    <row r="15">
      <c r="A15" s="4" t="inlineStr">
        <is>
          <t>Accrued expenses and other current liabilities</t>
        </is>
      </c>
      <c r="B15" s="5" t="n">
        <v>6849</v>
      </c>
      <c r="C15" s="5" t="n">
        <v>9731</v>
      </c>
    </row>
    <row r="16">
      <c r="A16" s="4" t="inlineStr">
        <is>
          <t>Operating lease liabilities, current</t>
        </is>
      </c>
      <c r="B16" s="5" t="n">
        <v>3036</v>
      </c>
      <c r="C16" s="5" t="n">
        <v>2945</v>
      </c>
    </row>
    <row r="17">
      <c r="A17" s="4" t="inlineStr">
        <is>
          <t>Finance lease liabilities, current</t>
        </is>
      </c>
      <c r="B17" s="5" t="n">
        <v>48</v>
      </c>
      <c r="C17" s="5" t="n">
        <v>54</v>
      </c>
    </row>
    <row r="18">
      <c r="A18" s="4" t="inlineStr">
        <is>
          <t>Contingent value rights liability, current</t>
        </is>
      </c>
      <c r="B18" s="5" t="n">
        <v>1098</v>
      </c>
      <c r="C18" s="5" t="n">
        <v>1091</v>
      </c>
    </row>
    <row r="19">
      <c r="A19" s="4" t="inlineStr">
        <is>
          <t>Total current liabilities</t>
        </is>
      </c>
      <c r="B19" s="5" t="n">
        <v>14094</v>
      </c>
      <c r="C19" s="5" t="n">
        <v>15157</v>
      </c>
    </row>
    <row r="20">
      <c r="A20" s="4" t="inlineStr">
        <is>
          <t>Operating lease liabilities, non-current</t>
        </is>
      </c>
      <c r="B20" s="5" t="n">
        <v>8606</v>
      </c>
      <c r="C20" s="5" t="n">
        <v>9403</v>
      </c>
    </row>
    <row r="21">
      <c r="A21" s="4" t="inlineStr">
        <is>
          <t>Finance lease liabilities, non-current</t>
        </is>
      </c>
      <c r="B21" s="5" t="n">
        <v>17</v>
      </c>
      <c r="C21" s="5" t="n">
        <v>26</v>
      </c>
    </row>
    <row r="22">
      <c r="A22" s="4" t="inlineStr">
        <is>
          <t>Contingent value rights liability, non-current</t>
        </is>
      </c>
      <c r="B22" s="5" t="n">
        <v>738</v>
      </c>
      <c r="C22" s="5" t="n">
        <v>718</v>
      </c>
    </row>
    <row r="23">
      <c r="A23" s="4" t="inlineStr">
        <is>
          <t>Other liabilities</t>
        </is>
      </c>
      <c r="B23" s="5" t="n">
        <v>51</v>
      </c>
      <c r="C23" s="5" t="n">
        <v>51</v>
      </c>
    </row>
    <row r="24">
      <c r="A24" s="4" t="inlineStr">
        <is>
          <t>Total liabilities</t>
        </is>
      </c>
      <c r="B24" s="5" t="n">
        <v>23506</v>
      </c>
      <c r="C24" s="5" t="n">
        <v>25355</v>
      </c>
    </row>
    <row r="25">
      <c r="A25" s="3" t="inlineStr">
        <is>
          <t>Stockholders' equity:</t>
        </is>
      </c>
      <c r="B25" s="4" t="inlineStr">
        <is>
          <t xml:space="preserve"> </t>
        </is>
      </c>
      <c r="C25" s="4" t="inlineStr">
        <is>
          <t xml:space="preserve"> </t>
        </is>
      </c>
    </row>
    <row r="26">
      <c r="A26" s="4" t="inlineStr">
        <is>
          <t>Preferred stock, $0.000001 par value; $50,000,000 shares authorized as of March 31, 2025 and December 31, 2024; 0 shares issued and outstanding as of March 31, 2025 and December 31, 2024</t>
        </is>
      </c>
      <c r="B26" s="5" t="n">
        <v>0</v>
      </c>
      <c r="C26" s="5" t="n">
        <v>0</v>
      </c>
    </row>
    <row r="27">
      <c r="A27" s="4" t="inlineStr">
        <is>
          <t>Common stock, $0.000001 par value; $450,000,000 shares authorized as of March 31, 2025 and December 31, 2024; $14,929,566 and $14,854,725 shares issued and outstanding as of March 31, 2025 and December 31, 2024, respectively</t>
        </is>
      </c>
      <c r="B27" s="5" t="n">
        <v>0</v>
      </c>
      <c r="C27" s="5" t="n">
        <v>0</v>
      </c>
    </row>
    <row r="28">
      <c r="A28" s="4" t="inlineStr">
        <is>
          <t>Additional paid-in capital</t>
        </is>
      </c>
      <c r="B28" s="5" t="n">
        <v>576740</v>
      </c>
      <c r="C28" s="5" t="n">
        <v>572673</v>
      </c>
    </row>
    <row r="29">
      <c r="A29" s="4" t="inlineStr">
        <is>
          <t>Accumulated deficit</t>
        </is>
      </c>
      <c r="B29" s="5" t="n">
        <v>-284945</v>
      </c>
      <c r="C29" s="5" t="n">
        <v>-262298</v>
      </c>
    </row>
    <row r="30">
      <c r="A30" s="4" t="inlineStr">
        <is>
          <t>Total stockholders' equity</t>
        </is>
      </c>
      <c r="B30" s="5" t="n">
        <v>291795</v>
      </c>
      <c r="C30" s="5" t="n">
        <v>310375</v>
      </c>
    </row>
    <row r="31">
      <c r="A31" s="4" t="inlineStr">
        <is>
          <t>Total liabilities and stockholders' equity</t>
        </is>
      </c>
      <c r="B31" s="6" t="n">
        <v>315301</v>
      </c>
      <c r="C31" s="6" t="n">
        <v>335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4, 2025, the Company entered into an exchange agreement with existing stockholders to exchange an aggregate of 667,500 shares of the Company’s common stock for an aggregate of pre-funded warrants to purchase 667,563 shares of the Company’s common stock at an exercise price of $0.001 per share. From April 1, 2025 until the financial statements were issued, the Company granted 7,695 options to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2647</v>
      </c>
      <c r="C4" s="6" t="n">
        <v>-1692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quarter ended March 31, 2025, no director or officer (as defined in Section 16 of the Exchange Act) adopted, modified or terminated any contract, instruction or written plan for the purchase or sale of our securities that was intended to satisfy the affirmative defense conditions of Rule 10b5-1(c) as amended ( the “Rule”), or any “non-Rule 10b5-1 trading arrangement,” as defined in Item 408(a) of Regulation S-K, except as described below: Name &amp; Title Date Adopted Character of Trading Arrangement (1) Aggregate Number of Shares of Common Stock to be Purchased or Sold Pursuant to Trading Arrangement Duration (2) Other Material Terms Date Terminated Stuart Cobb, Chief Scientific Officer 2/6/2025 Rule 10b5-1 Trading Arrangement Up to 27107 shares sold 3/17/2026 N/A N/A (1) Except as indicated by footnote, each trading arrangement marked as a “Rule 10b5-1 Trading Arrangement” is intended to satisfy the affirmative defense of the Rule. (2) This trading arrangement permits transactions through and including the earlier to occur of (a) the completion of all purchases or sales or (b) the date listed in the table. This trading arrangement only permits transactions upon expiration of the applicable mandatory cooling-off period under the Rule. This arrangement also provides for automatic expiration in the event of death, a personal bankruptcy filing, public announcement of a merger, recapitalization, acquisition, tender or exchange offer, or other business combination or reorganization resulting in the exchange or conversion of the common stock of the Company into shares of another company, or the conversion of the Company’s securities into rights to receive fixed amounts of cash or into debt securities and/or preferred stock (whether in whole or in par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tuart Cobb [Member]</t>
        </is>
      </c>
      <c r="B8" s="4" t="inlineStr">
        <is>
          <t xml:space="preserve"> </t>
        </is>
      </c>
    </row>
    <row r="9">
      <c r="A9" s="3" t="inlineStr">
        <is>
          <t>Trading Arrangements, by Individual</t>
        </is>
      </c>
      <c r="B9" s="4" t="inlineStr">
        <is>
          <t xml:space="preserve"> </t>
        </is>
      </c>
    </row>
    <row r="10">
      <c r="A10" s="4" t="inlineStr">
        <is>
          <t>Name</t>
        </is>
      </c>
      <c r="B10" s="4" t="inlineStr">
        <is>
          <t>Stuart Cobb</t>
        </is>
      </c>
    </row>
    <row r="11">
      <c r="A11" s="4" t="inlineStr">
        <is>
          <t>Title</t>
        </is>
      </c>
      <c r="B11" s="4" t="inlineStr">
        <is>
          <t>Chief Scientific Officer</t>
        </is>
      </c>
    </row>
    <row r="12">
      <c r="A12" s="4" t="inlineStr">
        <is>
          <t>Rule 10b5-1 Arrangement Adopted</t>
        </is>
      </c>
      <c r="B12" s="4" t="inlineStr">
        <is>
          <t>true</t>
        </is>
      </c>
    </row>
    <row r="13">
      <c r="A13" s="4" t="inlineStr">
        <is>
          <t>Adoption Date</t>
        </is>
      </c>
      <c r="B13" s="4" t="inlineStr">
        <is>
          <t>2/6/2025</t>
        </is>
      </c>
    </row>
    <row r="14">
      <c r="A14" s="4" t="inlineStr">
        <is>
          <t>Expiration Date</t>
        </is>
      </c>
      <c r="B14" s="4" t="inlineStr">
        <is>
          <t>3/17/2026</t>
        </is>
      </c>
    </row>
    <row r="15">
      <c r="A15" s="4" t="inlineStr">
        <is>
          <t>Arrangement Duration</t>
        </is>
      </c>
      <c r="B15" s="4" t="inlineStr">
        <is>
          <t>404 days</t>
        </is>
      </c>
    </row>
    <row r="16">
      <c r="A16" s="4" t="inlineStr">
        <is>
          <t>Aggregate Available</t>
        </is>
      </c>
      <c r="B16" s="5" t="n">
        <v>2710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4, filed with the SEC on March 24, 2025.</t>
        </is>
      </c>
    </row>
    <row r="5">
      <c r="A5" s="4" t="inlineStr">
        <is>
          <t>Use of Estimates</t>
        </is>
      </c>
      <c r="B5" s="4" t="inlineStr">
        <is>
          <t>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In preparing these financial statements, management used significant estimates in the following areas, among others: recoverability of the Company’s net deferred tax assets and related valuation allowance, useful lives and recoverability of property and equipment, determining the incremental borrowing rate for calculating lease liabilities and related right-of-use assets and finance lease assets, clinical trial accruals, accrual estimates for all contingent value rights (“CVRs”), and the value attributed to employee stock options and other stock-based awards. On an ongoing basis, the Company reviews its estimates to ensure that they appropriately reflect changes in the business or as new information becomes available. Actual results may differ from these estimates.</t>
        </is>
      </c>
    </row>
    <row r="6">
      <c r="A6" s="4" t="inlineStr">
        <is>
          <t>Segment Information</t>
        </is>
      </c>
      <c r="B6" s="4" t="inlineStr">
        <is>
          <t xml:space="preserve">Segment Information The Company determines and presents operating segments based on the information internally provided to the Chief Operating Decision Makers (“CODM”) in accordance with Accounting Standards Codification (“ASC”) 280, Segment Reporting. The Company’s CODMs are (i) the Chief Executive Officer and (ii) the President and Chief Financial Officer. The Company is a clinical stage biotechnology company that operates as a single operating segment and has one reportable segment. Refer to Note 13, Segment Information, </t>
        </is>
      </c>
    </row>
    <row r="7">
      <c r="A7" s="4" t="inlineStr">
        <is>
          <t>Cash and Cash Equivalents</t>
        </is>
      </c>
      <c r="B7" s="4" t="inlineStr">
        <is>
          <t>Cash and Cash Equivalents The Company considers all highly-liquid investments purchased with original maturities of 90 days or less at time of purchase to be cash equivalents. Cash and cash equivalents include cash held in banks and are stated at fair value.</t>
        </is>
      </c>
    </row>
    <row r="8">
      <c r="A8" s="4" t="inlineStr">
        <is>
          <t>Concentrations of Credit Risk</t>
        </is>
      </c>
      <c r="B8" s="4" t="inlineStr">
        <is>
          <t>Concentrations of Credit Risk</t>
        </is>
      </c>
    </row>
    <row r="9">
      <c r="A9" s="4" t="inlineStr">
        <is>
          <t>Contingent Value Rights</t>
        </is>
      </c>
      <c r="B9" s="4" t="inlineStr">
        <is>
          <t>Contingent Value Right s In conjunction with the reverse merger, the Company entered into a CVR Agreement on December 18, 2023 with the Rights Agent named therein (the “CVR Agreement”) prior to Closing. Included in the CVR Agreement are three different types of CVRs: (i) the Lease CVR, (ii) the Intellectual Property CVR, and (iii) the Sales Tax CVR (each as defined in the CVR Agreement). The Company evaluated each of the CVRs to determine if they qualified as derivatives under ASC 815, Derivatives and Hedging , and concluded that since certain scope exceptions were met, the CVRs did not qualify as derivatives. Instead, the Company records a contingent consideration liability associated with the CVRs when payments are probable and estimable under ASC 450, Contingencies . In assessing whether payments are probable and estimable, the Company considers the existence of or ability to enter into agreements with third parties or government agencies and the timing of potential payments. Refer to Note 9, Commitments and Contingencies , for further discussion on the CVRs.</t>
        </is>
      </c>
    </row>
    <row r="10">
      <c r="A10" s="4" t="inlineStr">
        <is>
          <t>Exit and Disposals Costs</t>
        </is>
      </c>
      <c r="B10" s="4" t="inlineStr">
        <is>
          <t>Exit and Disposal Costs In connection with the reverse merger and through early fiscal 2025, the Company has incurred costs to wind-down Neoleukin’s Phase 1 trial of the NL-201 study. This trial has ceased further development, and the Company has no plans to continue developing Neoleukin’s de novo protein technology. As a result, the trial’s activities do not provide the Company any future economic benefit. In accordance with ASC 420, Exit or Disposal Costs , the Company accrued the remaining costs incurred in the trial. The liability was classified as accrued expenses and other current liabilities in the condensed consolidated balance sheet.</t>
        </is>
      </c>
    </row>
    <row r="11">
      <c r="A11" s="4" t="inlineStr">
        <is>
          <t>Net Loss Per Share Attributable to Common Stockholders</t>
        </is>
      </c>
      <c r="B11" s="4" t="inlineStr">
        <is>
          <t>Net Loss Per Share Attributable to Common Stockholders Basic net loss per share of common stock is computed by dividing net income attributable to the Company by the weighted-average number of shares of common stock outstanding during the period. In periods of losses, diluted net loss per share is computed on the same basis as basic net loss per share as the inclusion of any other potential shares outstanding would be anti-dilutive. Outstanding pre-funded warrants as of March 31, 2025 and March 31, 2024 are 6,124,996 and 4,062,361 respectively. Pre-funded warrants are considered outstanding as of their issuance date and are included in basic and diluted net loss per share because they are fully vested and exercisable for nominal cash consideration.</t>
        </is>
      </c>
    </row>
    <row r="12">
      <c r="A12" s="4" t="inlineStr">
        <is>
          <t>Recently Issued Accounting Standards</t>
        </is>
      </c>
      <c r="B12" s="4" t="inlineStr">
        <is>
          <t>Recently Issued Accounting Standard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densed financial statements or disclosures. Recently Issued Accounting Pronouncements Not Yet Adopted In November 2024, the FASB issued ASU 2024-03, Income Statement - Reporting Comprehensive Income - Expense Disaggregation Disclosures which requires public entities to provide disaggregated disclosure of income statement expenses. Public entities are required to disaggregate, in a tabular presentation, each relevant expense caption on the face of the consolidated statements of operations such as the following expenses: purchases of inventory, employee compensation, intangible asset amortization, and depreciation. In January 2025, the FASB issued ASU 2025-01 Income Statement - Reporting Comprehensive Income - Expense Disaggregation Disclosures to clarify the effective date. The updated effective date for the Company to adopt ASU 2024-03 is for annual reporting periods beginning after December 15, 2026 and interim periods within annual reporting periods beginning after December 15, 2027, with early adoption permitted. The Company is currently evaluating the potential impact that ASU 2024-03 will have on its financial statement disclosures. Recently Adopted Accounting Pronouncements In December 2023, the FASB issued ASU 2023-09,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in the balance sheets that sum to the total of the same such amounts shown in the statements of cash flows (in thousands): March 31, December 31, Cash and cash equivalents $ 70,771 $ 136,586 Restricted cash 339 339 Total cash, cash equivalents and restricted cash $ 71,110 $ 136,925 </t>
        </is>
      </c>
    </row>
    <row r="5">
      <c r="A5" s="4" t="inlineStr">
        <is>
          <t>Schedule of Restrictions on Cash and Cash Equivalents</t>
        </is>
      </c>
      <c r="B5" s="4" t="inlineStr">
        <is>
          <t xml:space="preserve">The following table provides a reconciliation of cash, cash equivalents, and restricted cash in the balance sheets that sum to the total of the same such amounts shown in the statements of cash flows (in thousands): March 31, December 31, Cash and cash equivalents $ 70,771 $ 136,586 Restricted cash 339 339 Total cash, cash equivalents and restricted cash $ 71,110 $ 136,925 </t>
        </is>
      </c>
    </row>
    <row r="6">
      <c r="A6" s="4" t="inlineStr">
        <is>
          <t>Costs Associated With Exit or Disposal Activities</t>
        </is>
      </c>
      <c r="B6" s="4" t="inlineStr">
        <is>
          <t xml:space="preserve">A summary of the accrued liabilities activity recorded in connection with the wind-down of Neoleukin’s Phase 1 trial of NL-201 for the three months ended March 31, 2025 is as follows (in thousands): Balance at December 31, 2024 Liability Adjustment Amounts Paid Balance at March 31, 2025 Trial wind-down costs: Phase 1 NL-201 Trial $ 209 $ 87 $ (109) $ 187 </t>
        </is>
      </c>
    </row>
    <row r="7">
      <c r="A7" s="4" t="inlineStr">
        <is>
          <t>Schedule of Antidilutive Securities Excluded from Computation of Earnings Per Share</t>
        </is>
      </c>
      <c r="B7" s="4" t="inlineStr">
        <is>
          <t>The following potentially dilutive securities have been excluded from the diluted per share calculations as they would be anti-dilutive: Three Months Ended March 31, 2025 2024 Outstanding stock options 2,086,334 1,475,458 Restricted stock units 279,458 222,530 Performance stock units 252,124 252,124 Total 2,617,916 1,950,1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Held-to-Maturity</t>
        </is>
      </c>
      <c r="B4" s="4" t="inlineStr">
        <is>
          <t xml:space="preserve">The following table summarizes the Company’s investment securities as of March 31, 2025 and December 31, 2024 (in thousands): March 31, 2025 Amortized cost, as adjusted Gross Gross Estimated fair Cash equivalents: Money market funds $ 66,588 $ — $ — $ 66,588 Short-term investments: U.S. treasury notes 221,831 76 (7) 221,900 Total $ 288,419 $ 76 $ (7) $ 288,488 All of the Company’s investments mature within the next 12 months. December 31, 2024 Amortized cost, as adjusted Gross Gross Estimated fair Cash equivalents: Money market funds $ 131,420 $ — $ — $ 131,420 Short-term investments: U.S. treasury notes 175,819 126 (3) 175,942 Total $ 307,239 $ 126 $ (3) $ 307,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As of March 31, 2025 and December 31, 2024, financial assets measured at fair value on a recurring basis are categorized in the table below based upon the lowest level of significant input to the valuations (in thousands): March 31, 2025 Level 1 Level 2 Level 3 Assets: Money market funds $ 66,588 $ — $ — U.S. treasury notes 221,900 — — Total $ 288,488 $ — $ — December 31, 2024 Level 1 Level 2 Level 3 Assets: Money market funds $ 131,420 $ — $ — U.S. treasury notes 175,942 — — Total $ 307,36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assets consist of the following (in thousands): March 31, December 31, Refunds and other receivables $ 596 $ 648 Prepaid expenses 2,203 1,889 Other current assets 997 981 Total prepaid and other current assets $ 3,796 $ 3,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 of the following (in thousands): March 31, December 31, Lab equipment $ 3,297 $ 3,259 Manufacturing equipment 6,326 6,326 Office equipment 19 19 Leasehold improvements 15,396 15,396 Software 285 285 Construction in progress 1,403 1,308 Total property and equipment, cost 26,726 26,593 Less accumulated depreciation (11,919) (11,171) Property and equipment, net $ 14,807 $ 15,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the following (in thousands): March 31, December 31, Compensation, bonuses and related benefits $ 1,339 $ 4,235 Research and development 4,765 5,047 Accrued severance — 107 Other 745 342 Total accrued expenses and other current liabilities $ 6,849 $ 9,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1e-06</v>
      </c>
      <c r="C3" s="7" t="n">
        <v>1e-06</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1e-06</v>
      </c>
      <c r="C7" s="7" t="n">
        <v>1e-06</v>
      </c>
    </row>
    <row r="8">
      <c r="A8" s="4" t="inlineStr">
        <is>
          <t>Common stock, shares authorized (in shares)</t>
        </is>
      </c>
      <c r="B8" s="5" t="n">
        <v>450000000</v>
      </c>
      <c r="C8" s="5" t="n">
        <v>450000000</v>
      </c>
    </row>
    <row r="9">
      <c r="A9" s="4" t="inlineStr">
        <is>
          <t>Common stock, shares, issued (in shares)</t>
        </is>
      </c>
      <c r="B9" s="5" t="n">
        <v>14929566</v>
      </c>
      <c r="C9" s="5" t="n">
        <v>14854725</v>
      </c>
    </row>
    <row r="10">
      <c r="A10" s="4" t="inlineStr">
        <is>
          <t>Common stock, shares, outstanding (in shares)</t>
        </is>
      </c>
      <c r="B10" s="5" t="n">
        <v>14929566</v>
      </c>
      <c r="C10" s="5" t="n">
        <v>14854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t>
        </is>
      </c>
      <c r="B4" s="4" t="inlineStr">
        <is>
          <t xml:space="preserve">Supplemental lease expense for the three months ended March 31, 2025 and 2024 was as follows (in thousands): Three Months Ended 2025 2024 Operating lease cost $ 484 $ 524 Finance lease cost Amortization of finance leases 13 11 Interest on finance lease liabilities 2 3 Variable lease cost 352 331 Short-term lease cost 19 23 Total lease cost $ 870 $ 892 </t>
        </is>
      </c>
    </row>
    <row r="5">
      <c r="A5" s="4" t="inlineStr">
        <is>
          <t>Schedule of Asset Acquisition, Contingent Consideration</t>
        </is>
      </c>
      <c r="B5" s="4" t="inlineStr">
        <is>
          <t xml:space="preserve">The following table summarizes the components of the contingent value rights liability in the condensed consolidated balance sheet as of March 31, 2025 and December 31, 2024 (in thousands): March 31, 2025 December 31, 2024 Current Non-Current Current Non-Current Lease CVR $ 443 $ 738 $ 436 $ 718 Intellectual Property CVR 295 — 295 — Sales Tax CVR 360 — 360 — Total CVR liability $ 1,098 $ 738 $ 1,091 $ 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Exercise Of Pre-Funded Warrants</t>
        </is>
      </c>
      <c r="B4" s="4" t="inlineStr">
        <is>
          <t>Delaware law. These warrants were classified as equity. Information on the outstanding warrants is as follows: Type Exercise Price Amount Type of Financing Common stock pre-funded warrant $ 0.000001 425,987 Legacy pre-funded warrants outstanding Common stock pre-funded warrant $ 0.000001 1,708,332 December 2023 Preferred stock conversion Common stock pre-funded warrant $ 0.000001 1,825,635 December 2023 Pre-Closing Common stock pre-funded warrant $ 0.001 2,165,042 November 2024 private placement Total 6,124,996</t>
        </is>
      </c>
    </row>
    <row r="5">
      <c r="A5" s="4" t="inlineStr">
        <is>
          <t>Schedule of Common Stock Reserved for Future Issuance</t>
        </is>
      </c>
      <c r="B5" s="4" t="inlineStr">
        <is>
          <t>The Company had reserved shares of common stock for future issuance as follows: March 31, December 31, Unvested restricted stock units 279,458 222,530 Unvested performance stock units 252,124 252,124 Options outstanding 2,086,334 1,387,556 Shares available for future grant under the 2023 Equity Incentive Plan 1,218,072 1,458,188 Shares available for future grant under the 2025 Inducement Plan 500,000 — Shares available for future issuance under the 2023 Employee Stock Purchase Plan 321,770 173,223 Pre-funded warrants outstanding 6,124,996 6,124,996 Total common stock reserved 10,782,754 9,618,6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Company recorded stock-based compensation expense in the following expense categories in its accompanying condensed consolidated statements of operations (in thousands): Three Months Ended 2025 2024 Research and development $ 1,570 $ 564 General and administrative 2,478 481 Total expense $ 4,048 $ 1,045 </t>
        </is>
      </c>
    </row>
    <row r="5">
      <c r="A5" s="4" t="inlineStr">
        <is>
          <t>Schedule of Share-Based Payment Arrangement, Option, Activity</t>
        </is>
      </c>
      <c r="B5" s="4" t="inlineStr">
        <is>
          <t>The following table summarizes the option activity: Options Number Weighted Weighted average remaining contractual term (years) Outstanding at December 31, 2024 1,387,556 $ 28.62 7.80 Granted 725,191 $ 16.20 Exercised (1,683) $ 10.71 Expired/Forfeited (24,730) $ 35.74 Outstanding at March 31, 2025 2,086,334 $ 24.23 8.36 Exercisable at March 31, 2025 655,763 $ 22.51 6.34</t>
        </is>
      </c>
    </row>
    <row r="6">
      <c r="A6" s="4" t="inlineStr">
        <is>
          <t>Schedule of Share-Based Payment Award, Stock Options, Valuation Assumptions</t>
        </is>
      </c>
      <c r="B6" s="4" t="inlineStr">
        <is>
          <t xml:space="preserve">The fair value of each option was estimated on the grant date using the weighted average assumptions in the table below: Three Months Ended 2025 2024 Expected volatility 93.99%-96.49% 86.39%-87.64% Risk-free interest rate 3.97%-4.42% 3.97%-4.32% Expected life (in years) 5.60-6.96 5.77-6.08 Expected dividend yield — — </t>
        </is>
      </c>
    </row>
    <row r="7">
      <c r="A7" s="4" t="inlineStr">
        <is>
          <t>Schedule of Share-Based Payment Arrangement, Restricted Stock and Restricted Stock Unit, Activity</t>
        </is>
      </c>
      <c r="B7" s="4" t="inlineStr">
        <is>
          <t xml:space="preserve">A summary of the Company’s restricted stock unit (“RSU”) activity and related information for the three months ended March 31, 2025 is as follows: RSUs Number of Shares Weighted Average Grant Date Fair Value Unvested at December 31, 2024 222,530 $ 36.06 Restricted stock units granted 135,205 $ 16.14 Restricted stock units vested (73,158) $ 36.06 Restricted stock units forfeited (5,119) $ 36.06 Unvested at March 31, 2025 279,458 $ 26.42 </t>
        </is>
      </c>
    </row>
    <row r="8">
      <c r="A8" s="4" t="inlineStr">
        <is>
          <t>Schedule of Share-Based Payment Arrangement, Performance Shares, Activity</t>
        </is>
      </c>
      <c r="B8" s="4" t="inlineStr">
        <is>
          <t xml:space="preserve">A summary of the Company’s performance stock unit (“PSU”) activity and related information for the three months ended March 31, 2025 is as follows: PSUs Number of Shares Weighted Average Grant Date Fair Value Unvested at December 31, 2024 252,124 $ 36.06 Performance stock units granted — $ — Performance stock units vested — $ — Performance stock units forfeited — $ — Unvested at March 31, 2025 252,124 $ 3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sults Of Operations by Reportable Segment</t>
        </is>
      </c>
      <c r="B4" s="4" t="inlineStr">
        <is>
          <t>As of March 31, 2025 and 2024, the Company did not have any significant long-lived assets located outside of the United States. Information on the segment and reconciliation to net loss is as follows (in thousands): Three Months Ended March 31, 2025 2024 Program specific expenses: Rett syndrome $ 4,524 $ 2,019 Batten disease 845 1,190 Early Discovery 1,287 1,466 Unallocated internal expenses: Personnel-related 5,404 4,718 Stock-based compensation 1,570 564 Manufacturing 3,107 2,979 Other (a) 1,023 605 Total research and development expenses $ 17,760 $ 13,541 General and administrative specific expenses: Personnel-related $ 2,484 $ 2,101 Stock-based compensation 2,478 480 Professional and consultant fees 1,277 1,502 Office-related 632 604 Other (b) 1,288 551 Total general and administrative expenses $ 8,159 $ 5,238 Other income (expense) (c) 3,272 1,858 Net loss $ (22,647) $ (16,921) (a) The Other expense segment items category within research and development expense is mainly comprised of: Consultant fees for programs not specified above, IT Software and network support and rent expenses. (b) The Other expense segment items category within general and administrative expense is mainly comprised of: Insurance, IT software and network support, market research, and tax expenses. (c) Other income (expense) included in net loss includes interest income, interest expense, other income and other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s and Uncertainties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2647</v>
      </c>
      <c r="C4" s="6" t="n">
        <v>16921</v>
      </c>
      <c r="D4" s="4" t="inlineStr">
        <is>
          <t xml:space="preserve"> </t>
        </is>
      </c>
    </row>
    <row r="5">
      <c r="A5" s="4" t="inlineStr">
        <is>
          <t>Cash used in operations</t>
        </is>
      </c>
      <c r="B5" s="5" t="n">
        <v>20774</v>
      </c>
      <c r="C5" s="6" t="n">
        <v>21650</v>
      </c>
      <c r="D5" s="4" t="inlineStr">
        <is>
          <t xml:space="preserve"> </t>
        </is>
      </c>
    </row>
    <row r="6">
      <c r="A6" s="4" t="inlineStr">
        <is>
          <t>Accumulated deficit</t>
        </is>
      </c>
      <c r="B6" s="5" t="n">
        <v>284945</v>
      </c>
      <c r="C6" s="4" t="inlineStr">
        <is>
          <t xml:space="preserve"> </t>
        </is>
      </c>
      <c r="D6" s="6" t="n">
        <v>262298</v>
      </c>
    </row>
    <row r="7">
      <c r="A7" s="4" t="inlineStr">
        <is>
          <t>Cash, cash equivalents and investments</t>
        </is>
      </c>
      <c r="B7" s="6" t="n">
        <v>2926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22" customWidth="1" min="3" max="3"/>
    <col width="21" customWidth="1" min="4" max="4"/>
  </cols>
  <sheetData>
    <row r="1">
      <c r="A1" s="1" t="inlineStr">
        <is>
          <t>Summary of Significant Accounting Policies - Narrative (Details) $ in Thousands</t>
        </is>
      </c>
      <c r="B1" s="2" t="inlineStr">
        <is>
          <t>3 Months Ended</t>
        </is>
      </c>
    </row>
    <row r="2">
      <c r="B2" s="2" t="inlineStr">
        <is>
          <t>Mar. 31, 2025 USD ($) segment shares</t>
        </is>
      </c>
      <c r="C2" s="2" t="inlineStr">
        <is>
          <t>Dec. 31, 2024 USD ($)</t>
        </is>
      </c>
      <c r="D2" s="2" t="inlineStr">
        <is>
          <t>Mar. 31, 2024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Restricted cash | $</t>
        </is>
      </c>
      <c r="B6" s="6" t="n">
        <v>339</v>
      </c>
      <c r="C6" s="6" t="n">
        <v>339</v>
      </c>
      <c r="D6" s="4" t="inlineStr">
        <is>
          <t xml:space="preserve"> </t>
        </is>
      </c>
    </row>
    <row r="7">
      <c r="A7" s="4" t="inlineStr">
        <is>
          <t>Cash and cash equivalents, at or above FDIC insurance limits | $</t>
        </is>
      </c>
      <c r="B7" s="6" t="n">
        <v>70600</v>
      </c>
      <c r="C7" s="4" t="inlineStr">
        <is>
          <t xml:space="preserve"> </t>
        </is>
      </c>
      <c r="D7" s="4" t="inlineStr">
        <is>
          <t xml:space="preserve"> </t>
        </is>
      </c>
    </row>
    <row r="8">
      <c r="A8" s="4" t="inlineStr">
        <is>
          <t>Pre Funded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lass of warrant or right, outstanding (in shares) | shares</t>
        </is>
      </c>
      <c r="B10" s="5" t="n">
        <v>6124996</v>
      </c>
      <c r="C10" s="4" t="inlineStr">
        <is>
          <t xml:space="preserve"> </t>
        </is>
      </c>
      <c r="D10" s="5" t="n">
        <v>40623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771</v>
      </c>
      <c r="C3" s="6" t="n">
        <v>136586</v>
      </c>
      <c r="D3" s="4" t="inlineStr">
        <is>
          <t xml:space="preserve"> </t>
        </is>
      </c>
      <c r="E3" s="4" t="inlineStr">
        <is>
          <t xml:space="preserve"> </t>
        </is>
      </c>
    </row>
    <row r="4">
      <c r="A4" s="4" t="inlineStr">
        <is>
          <t>Restricted cash</t>
        </is>
      </c>
      <c r="B4" s="5" t="n">
        <v>339</v>
      </c>
      <c r="C4" s="5" t="n">
        <v>339</v>
      </c>
      <c r="D4" s="4" t="inlineStr">
        <is>
          <t xml:space="preserve"> </t>
        </is>
      </c>
      <c r="E4" s="4" t="inlineStr">
        <is>
          <t xml:space="preserve"> </t>
        </is>
      </c>
    </row>
    <row r="5">
      <c r="A5" s="4" t="inlineStr">
        <is>
          <t>Total cash, cash equivalents and restricted cash</t>
        </is>
      </c>
      <c r="B5" s="6" t="n">
        <v>71110</v>
      </c>
      <c r="C5" s="6" t="n">
        <v>136925</v>
      </c>
      <c r="D5" s="6" t="n">
        <v>150479</v>
      </c>
      <c r="E5" s="6" t="n">
        <v>1487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ccrued Liabilities Activity (Details) - Phase 1 NL-201 Trial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alance at December 31, 2024</t>
        </is>
      </c>
      <c r="B4" s="6" t="n">
        <v>209</v>
      </c>
    </row>
    <row r="5">
      <c r="A5" s="4" t="inlineStr">
        <is>
          <t>Liability Adjustment</t>
        </is>
      </c>
      <c r="B5" s="5" t="n">
        <v>87</v>
      </c>
    </row>
    <row r="6">
      <c r="A6" s="4" t="inlineStr">
        <is>
          <t>Amounts Paid</t>
        </is>
      </c>
      <c r="B6" s="5" t="n">
        <v>-109</v>
      </c>
    </row>
    <row r="7">
      <c r="A7" s="4" t="inlineStr">
        <is>
          <t>Balance at March 31, 2025</t>
        </is>
      </c>
      <c r="B7" s="6" t="n">
        <v>18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2617916</v>
      </c>
      <c r="C4" s="5" t="n">
        <v>1950112</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2086334</v>
      </c>
      <c r="C7" s="5" t="n">
        <v>147545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79458</v>
      </c>
      <c r="C10" s="5" t="n">
        <v>222530</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252124</v>
      </c>
      <c r="C13" s="5" t="n">
        <v>2521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 as adjusted</t>
        </is>
      </c>
      <c r="B3" s="6" t="n">
        <v>288419</v>
      </c>
      <c r="C3" s="6" t="n">
        <v>307239</v>
      </c>
    </row>
    <row r="4">
      <c r="A4" s="4" t="inlineStr">
        <is>
          <t>Gross unrealized holding gains</t>
        </is>
      </c>
      <c r="B4" s="5" t="n">
        <v>76</v>
      </c>
      <c r="C4" s="5" t="n">
        <v>126</v>
      </c>
    </row>
    <row r="5">
      <c r="A5" s="4" t="inlineStr">
        <is>
          <t>Gross unrealized holding losses</t>
        </is>
      </c>
      <c r="B5" s="5" t="n">
        <v>-7</v>
      </c>
      <c r="C5" s="5" t="n">
        <v>-3</v>
      </c>
    </row>
    <row r="6">
      <c r="A6" s="4" t="inlineStr">
        <is>
          <t>Estimated fair value</t>
        </is>
      </c>
      <c r="B6" s="5" t="n">
        <v>288488</v>
      </c>
      <c r="C6" s="5" t="n">
        <v>307362</v>
      </c>
    </row>
    <row r="7">
      <c r="A7" s="4" t="inlineStr">
        <is>
          <t>Money market funds | Cash equival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as adjusted</t>
        </is>
      </c>
      <c r="B9" s="5" t="n">
        <v>66588</v>
      </c>
      <c r="C9" s="5" t="n">
        <v>131420</v>
      </c>
    </row>
    <row r="10">
      <c r="A10" s="4" t="inlineStr">
        <is>
          <t>Gross unrealized holding gains</t>
        </is>
      </c>
      <c r="B10" s="5" t="n">
        <v>0</v>
      </c>
      <c r="C10" s="5" t="n">
        <v>0</v>
      </c>
    </row>
    <row r="11">
      <c r="A11" s="4" t="inlineStr">
        <is>
          <t>Gross unrealized holding losses</t>
        </is>
      </c>
      <c r="B11" s="5" t="n">
        <v>0</v>
      </c>
      <c r="C11" s="5" t="n">
        <v>0</v>
      </c>
    </row>
    <row r="12">
      <c r="A12" s="4" t="inlineStr">
        <is>
          <t>Estimated fair value</t>
        </is>
      </c>
      <c r="B12" s="5" t="n">
        <v>66588</v>
      </c>
      <c r="C12" s="5" t="n">
        <v>131420</v>
      </c>
    </row>
    <row r="13">
      <c r="A13" s="4" t="inlineStr">
        <is>
          <t>U.S. treasury notes | Short-term investment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as adjusted</t>
        </is>
      </c>
      <c r="B15" s="5" t="n">
        <v>221831</v>
      </c>
      <c r="C15" s="5" t="n">
        <v>175819</v>
      </c>
    </row>
    <row r="16">
      <c r="A16" s="4" t="inlineStr">
        <is>
          <t>Gross unrealized holding gains</t>
        </is>
      </c>
      <c r="B16" s="5" t="n">
        <v>76</v>
      </c>
      <c r="C16" s="5" t="n">
        <v>126</v>
      </c>
    </row>
    <row r="17">
      <c r="A17" s="4" t="inlineStr">
        <is>
          <t>Gross unrealized holding losses</t>
        </is>
      </c>
      <c r="B17" s="5" t="n">
        <v>-7</v>
      </c>
      <c r="C17" s="5" t="n">
        <v>-3</v>
      </c>
    </row>
    <row r="18">
      <c r="A18" s="4" t="inlineStr">
        <is>
          <t>Estimated fair value</t>
        </is>
      </c>
      <c r="B18" s="6" t="n">
        <v>221900</v>
      </c>
      <c r="C18" s="6" t="n">
        <v>1759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expenses</t>
        </is>
      </c>
      <c r="B4" s="6" t="n">
        <v>17760</v>
      </c>
      <c r="C4" s="6" t="n">
        <v>13541</v>
      </c>
    </row>
    <row r="5">
      <c r="A5" s="4" t="inlineStr">
        <is>
          <t>General and administrative expenses</t>
        </is>
      </c>
      <c r="B5" s="5" t="n">
        <v>8159</v>
      </c>
      <c r="C5" s="5" t="n">
        <v>5238</v>
      </c>
    </row>
    <row r="6">
      <c r="A6" s="4" t="inlineStr">
        <is>
          <t>Total operating expenses</t>
        </is>
      </c>
      <c r="B6" s="5" t="n">
        <v>25919</v>
      </c>
      <c r="C6" s="5" t="n">
        <v>18779</v>
      </c>
    </row>
    <row r="7">
      <c r="A7" s="4" t="inlineStr">
        <is>
          <t>Loss from operations</t>
        </is>
      </c>
      <c r="B7" s="5" t="n">
        <v>-25919</v>
      </c>
      <c r="C7" s="5" t="n">
        <v>-18779</v>
      </c>
    </row>
    <row r="8">
      <c r="A8" s="3" t="inlineStr">
        <is>
          <t>Other income (expense):</t>
        </is>
      </c>
      <c r="B8" s="4" t="inlineStr">
        <is>
          <t xml:space="preserve"> </t>
        </is>
      </c>
      <c r="C8" s="4" t="inlineStr">
        <is>
          <t xml:space="preserve"> </t>
        </is>
      </c>
    </row>
    <row r="9">
      <c r="A9" s="4" t="inlineStr">
        <is>
          <t>Interest income</t>
        </is>
      </c>
      <c r="B9" s="5" t="n">
        <v>3206</v>
      </c>
      <c r="C9" s="5" t="n">
        <v>2320</v>
      </c>
    </row>
    <row r="10">
      <c r="A10" s="4" t="inlineStr">
        <is>
          <t>Interest expense</t>
        </is>
      </c>
      <c r="B10" s="5" t="n">
        <v>-2</v>
      </c>
      <c r="C10" s="5" t="n">
        <v>-3</v>
      </c>
    </row>
    <row r="11">
      <c r="A11" s="4" t="inlineStr">
        <is>
          <t>Other income</t>
        </is>
      </c>
      <c r="B11" s="5" t="n">
        <v>148</v>
      </c>
      <c r="C11" s="5" t="n">
        <v>143</v>
      </c>
    </row>
    <row r="12">
      <c r="A12" s="4" t="inlineStr">
        <is>
          <t>Other expense</t>
        </is>
      </c>
      <c r="B12" s="5" t="n">
        <v>-80</v>
      </c>
      <c r="C12" s="5" t="n">
        <v>-602</v>
      </c>
    </row>
    <row r="13">
      <c r="A13" s="4" t="inlineStr">
        <is>
          <t>Net loss</t>
        </is>
      </c>
      <c r="B13" s="6" t="n">
        <v>-22647</v>
      </c>
      <c r="C13" s="6" t="n">
        <v>-16921</v>
      </c>
    </row>
    <row r="14">
      <c r="A14" s="3" t="inlineStr">
        <is>
          <t>Per share information:</t>
        </is>
      </c>
      <c r="B14" s="4" t="inlineStr">
        <is>
          <t xml:space="preserve"> </t>
        </is>
      </c>
      <c r="C14" s="4" t="inlineStr">
        <is>
          <t xml:space="preserve"> </t>
        </is>
      </c>
    </row>
    <row r="15">
      <c r="A15" s="4" t="inlineStr">
        <is>
          <t>Net loss per share, basic (in dollars per share)</t>
        </is>
      </c>
      <c r="B15" s="8" t="n">
        <v>-1.08</v>
      </c>
      <c r="C15" s="6" t="n">
        <v>-1</v>
      </c>
    </row>
    <row r="16">
      <c r="A16" s="4" t="inlineStr">
        <is>
          <t>Net loss per share, diluted (in dollars per share)</t>
        </is>
      </c>
      <c r="B16" s="8" t="n">
        <v>-1.08</v>
      </c>
      <c r="C16" s="6" t="n">
        <v>-1</v>
      </c>
    </row>
    <row r="17">
      <c r="A17" s="4" t="inlineStr">
        <is>
          <t>Weighted-average shares of common stock outstanding, basic (in shares)</t>
        </is>
      </c>
      <c r="B17" s="5" t="n">
        <v>20996287</v>
      </c>
      <c r="C17" s="5" t="n">
        <v>16903735</v>
      </c>
    </row>
    <row r="18">
      <c r="A18" s="4" t="inlineStr">
        <is>
          <t>Weighted-average shares of common stock outstanding, diluted (in shares)</t>
        </is>
      </c>
      <c r="B18" s="5" t="n">
        <v>20996287</v>
      </c>
      <c r="C18" s="5" t="n">
        <v>169037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U.S. treasury notes</t>
        </is>
      </c>
      <c r="B3" s="6" t="n">
        <v>288488</v>
      </c>
      <c r="C3" s="6" t="n">
        <v>307362</v>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U.S. treasury notes</t>
        </is>
      </c>
      <c r="B6" s="5" t="n">
        <v>221900</v>
      </c>
      <c r="C6" s="5" t="n">
        <v>175942</v>
      </c>
    </row>
    <row r="7">
      <c r="A7" s="4" t="inlineStr">
        <is>
          <t>Total</t>
        </is>
      </c>
      <c r="B7" s="5" t="n">
        <v>288488</v>
      </c>
      <c r="C7" s="5" t="n">
        <v>307362</v>
      </c>
    </row>
    <row r="8">
      <c r="A8" s="4" t="inlineStr">
        <is>
          <t>Fair Value, Recurring | 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66588</v>
      </c>
      <c r="C10" s="5" t="n">
        <v>131420</v>
      </c>
    </row>
    <row r="11">
      <c r="A11" s="4" t="inlineStr">
        <is>
          <t>Fair Value, Recurring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U.S. treasury notes</t>
        </is>
      </c>
      <c r="B13" s="5" t="n">
        <v>0</v>
      </c>
      <c r="C13" s="5" t="n">
        <v>0</v>
      </c>
    </row>
    <row r="14">
      <c r="A14" s="4" t="inlineStr">
        <is>
          <t>Total</t>
        </is>
      </c>
      <c r="B14" s="5" t="n">
        <v>0</v>
      </c>
      <c r="C14" s="5" t="n">
        <v>0</v>
      </c>
    </row>
    <row r="15">
      <c r="A15" s="4" t="inlineStr">
        <is>
          <t>Fair Value, Recurring | Level 2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t>
        </is>
      </c>
      <c r="B17" s="5" t="n">
        <v>0</v>
      </c>
      <c r="C17" s="5" t="n">
        <v>0</v>
      </c>
    </row>
    <row r="18">
      <c r="A18" s="4" t="inlineStr">
        <is>
          <t>Fair Value, Recurring | 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U.S. treasury notes</t>
        </is>
      </c>
      <c r="B20" s="5" t="n">
        <v>0</v>
      </c>
      <c r="C20" s="5" t="n">
        <v>0</v>
      </c>
    </row>
    <row r="21">
      <c r="A21" s="4" t="inlineStr">
        <is>
          <t>Total</t>
        </is>
      </c>
      <c r="B21" s="5" t="n">
        <v>0</v>
      </c>
      <c r="C21" s="5" t="n">
        <v>0</v>
      </c>
    </row>
    <row r="22">
      <c r="A22" s="4" t="inlineStr">
        <is>
          <t>Fair Value, Recurring | Level 3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Refunds and other receivables</t>
        </is>
      </c>
      <c r="B3" s="6" t="n">
        <v>596</v>
      </c>
      <c r="C3" s="6" t="n">
        <v>648</v>
      </c>
    </row>
    <row r="4">
      <c r="A4" s="4" t="inlineStr">
        <is>
          <t>Prepaid expenses</t>
        </is>
      </c>
      <c r="B4" s="5" t="n">
        <v>2203</v>
      </c>
      <c r="C4" s="5" t="n">
        <v>1889</v>
      </c>
    </row>
    <row r="5">
      <c r="A5" s="4" t="inlineStr">
        <is>
          <t>Other current assets</t>
        </is>
      </c>
      <c r="B5" s="5" t="n">
        <v>997</v>
      </c>
      <c r="C5" s="5" t="n">
        <v>981</v>
      </c>
    </row>
    <row r="6">
      <c r="A6" s="4" t="inlineStr">
        <is>
          <t>Total prepaid and other current assets</t>
        </is>
      </c>
      <c r="B6" s="6" t="n">
        <v>3796</v>
      </c>
      <c r="C6" s="6" t="n">
        <v>35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cost</t>
        </is>
      </c>
      <c r="B3" s="6" t="n">
        <v>26726</v>
      </c>
      <c r="C3" s="6" t="n">
        <v>26593</v>
      </c>
    </row>
    <row r="4">
      <c r="A4" s="4" t="inlineStr">
        <is>
          <t>Less accumulated depreciation</t>
        </is>
      </c>
      <c r="B4" s="5" t="n">
        <v>-11919</v>
      </c>
      <c r="C4" s="5" t="n">
        <v>-11171</v>
      </c>
    </row>
    <row r="5">
      <c r="A5" s="4" t="inlineStr">
        <is>
          <t>Property and equipment, net</t>
        </is>
      </c>
      <c r="B5" s="5" t="n">
        <v>14807</v>
      </c>
      <c r="C5" s="5" t="n">
        <v>15422</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5" t="n">
        <v>3297</v>
      </c>
      <c r="C8" s="5" t="n">
        <v>3259</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5" t="n">
        <v>6326</v>
      </c>
      <c r="C11" s="5" t="n">
        <v>6326</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19</v>
      </c>
      <c r="C14" s="5" t="n">
        <v>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5" t="n">
        <v>15396</v>
      </c>
      <c r="C17" s="5" t="n">
        <v>15396</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5" t="n">
        <v>285</v>
      </c>
      <c r="C20" s="5" t="n">
        <v>28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6" t="n">
        <v>1403</v>
      </c>
      <c r="C23" s="6" t="n">
        <v>13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of property and equipment</t>
        </is>
      </c>
      <c r="B4" s="6" t="n">
        <v>749000</v>
      </c>
      <c r="C4" s="6" t="n">
        <v>814000</v>
      </c>
    </row>
    <row r="5">
      <c r="A5" s="4" t="inlineStr">
        <is>
          <t>Impairment losses on idle equipment</t>
        </is>
      </c>
      <c r="B5" s="6" t="n">
        <v>0</v>
      </c>
      <c r="C5" s="6" t="n">
        <v>1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bonuses and related benefits</t>
        </is>
      </c>
      <c r="B3" s="6" t="n">
        <v>1339</v>
      </c>
      <c r="C3" s="6" t="n">
        <v>4235</v>
      </c>
    </row>
    <row r="4">
      <c r="A4" s="4" t="inlineStr">
        <is>
          <t>Research and development</t>
        </is>
      </c>
      <c r="B4" s="5" t="n">
        <v>4765</v>
      </c>
      <c r="C4" s="5" t="n">
        <v>5047</v>
      </c>
    </row>
    <row r="5">
      <c r="A5" s="4" t="inlineStr">
        <is>
          <t>Accrued severance</t>
        </is>
      </c>
      <c r="B5" s="5" t="n">
        <v>0</v>
      </c>
      <c r="C5" s="5" t="n">
        <v>107</v>
      </c>
    </row>
    <row r="6">
      <c r="A6" s="4" t="inlineStr">
        <is>
          <t>Other</t>
        </is>
      </c>
      <c r="B6" s="5" t="n">
        <v>745</v>
      </c>
      <c r="C6" s="5" t="n">
        <v>342</v>
      </c>
    </row>
    <row r="7">
      <c r="A7" s="4" t="inlineStr">
        <is>
          <t>Total accrued expenses and other current liabilities</t>
        </is>
      </c>
      <c r="B7" s="6" t="n">
        <v>6849</v>
      </c>
      <c r="C7" s="6" t="n">
        <v>97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 and Contingencies - Lease Cost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484</v>
      </c>
      <c r="C4" s="6" t="n">
        <v>524</v>
      </c>
    </row>
    <row r="5">
      <c r="A5" s="3" t="inlineStr">
        <is>
          <t>Finance lease cost</t>
        </is>
      </c>
      <c r="B5" s="4" t="inlineStr">
        <is>
          <t xml:space="preserve"> </t>
        </is>
      </c>
      <c r="C5" s="4" t="inlineStr">
        <is>
          <t xml:space="preserve"> </t>
        </is>
      </c>
    </row>
    <row r="6">
      <c r="A6" s="4" t="inlineStr">
        <is>
          <t>Amortization of finance leases</t>
        </is>
      </c>
      <c r="B6" s="5" t="n">
        <v>13</v>
      </c>
      <c r="C6" s="5" t="n">
        <v>11</v>
      </c>
    </row>
    <row r="7">
      <c r="A7" s="4" t="inlineStr">
        <is>
          <t>Interest on finance lease liabilities</t>
        </is>
      </c>
      <c r="B7" s="5" t="n">
        <v>2</v>
      </c>
      <c r="C7" s="5" t="n">
        <v>3</v>
      </c>
    </row>
    <row r="8">
      <c r="A8" s="4" t="inlineStr">
        <is>
          <t>Variable lease cost</t>
        </is>
      </c>
      <c r="B8" s="5" t="n">
        <v>352</v>
      </c>
      <c r="C8" s="5" t="n">
        <v>331</v>
      </c>
    </row>
    <row r="9">
      <c r="A9" s="4" t="inlineStr">
        <is>
          <t>Short-term lease cost</t>
        </is>
      </c>
      <c r="B9" s="5" t="n">
        <v>19</v>
      </c>
      <c r="C9" s="5" t="n">
        <v>23</v>
      </c>
    </row>
    <row r="10">
      <c r="A10" s="4" t="inlineStr">
        <is>
          <t>Total lease cost</t>
        </is>
      </c>
      <c r="B10" s="6" t="n">
        <v>870</v>
      </c>
      <c r="C10" s="6" t="n">
        <v>89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6" customWidth="1" min="6" max="6"/>
    <col width="31" customWidth="1" min="7" max="7"/>
    <col width="22" customWidth="1" min="8" max="8"/>
    <col width="22" customWidth="1" min="9" max="9"/>
    <col width="22" customWidth="1" min="10" max="10"/>
    <col width="22" customWidth="1" min="11" max="11"/>
    <col width="22" customWidth="1" min="12" max="12"/>
    <col width="31" customWidth="1" min="13" max="13"/>
    <col width="22" customWidth="1" min="14" max="14"/>
  </cols>
  <sheetData>
    <row r="1">
      <c r="A1" s="1" t="inlineStr">
        <is>
          <t>Commitment and Contingencies - Narrative (Details) $ in Thousands</t>
        </is>
      </c>
      <c r="B1" s="2" t="inlineStr">
        <is>
          <t>1 Months Ended</t>
        </is>
      </c>
      <c r="H1" s="2" t="inlineStr">
        <is>
          <t>3 Months Ended</t>
        </is>
      </c>
    </row>
    <row r="2">
      <c r="B2" s="2" t="inlineStr">
        <is>
          <t>Aug. 31, 2024 USD ($)</t>
        </is>
      </c>
      <c r="C2" s="2" t="inlineStr">
        <is>
          <t>Apr. 30, 2024 USD ($)</t>
        </is>
      </c>
      <c r="D2" s="2" t="inlineStr">
        <is>
          <t>Feb. 28, 2022 USD ($)</t>
        </is>
      </c>
      <c r="E2" s="2" t="inlineStr">
        <is>
          <t>Sep. 30, 2020 USD ($) ft²</t>
        </is>
      </c>
      <c r="F2" s="2" t="inlineStr">
        <is>
          <t>Sep. 30, 2019 USD ($) ft²</t>
        </is>
      </c>
      <c r="G2" s="2" t="inlineStr">
        <is>
          <t>Aug. 31, 2019 USD ($) ft² Term</t>
        </is>
      </c>
      <c r="H2" s="2" t="inlineStr">
        <is>
          <t>Mar. 31, 2025 USD ($)</t>
        </is>
      </c>
      <c r="I2" s="2" t="inlineStr">
        <is>
          <t>Dec. 31, 2024 USD ($)</t>
        </is>
      </c>
      <c r="J2" s="2" t="inlineStr">
        <is>
          <t>Jun. 30, 2024 USD ($)</t>
        </is>
      </c>
      <c r="K2" s="2" t="inlineStr">
        <is>
          <t>Mar. 31, 2024 USD ($)</t>
        </is>
      </c>
      <c r="L2" s="2" t="inlineStr">
        <is>
          <t>Dec. 31, 2023 USD ($)</t>
        </is>
      </c>
      <c r="M2" s="2" t="inlineStr">
        <is>
          <t>Dec. 18, 2023 USD ($) ft² Term</t>
        </is>
      </c>
      <c r="N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03</v>
      </c>
      <c r="I4" s="6" t="n">
        <v>3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llectual property tot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llectual property contingent value rights liability, current, dedu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sset acquisition, contingent consideration, cash payment</t>
        </is>
      </c>
      <c r="B8" s="6" t="n">
        <v>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tingent value rights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98</v>
      </c>
      <c r="I9" s="5" t="n">
        <v>109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set acquisition, contingent consideration, covenant, minimum amount owed, net of dedu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llectual Property CV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ingent value rights liability,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5</v>
      </c>
      <c r="I13" s="5" t="n">
        <v>29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s Tax CV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tingent value rights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0</v>
      </c>
      <c r="I16" s="6" t="n">
        <v>36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llectual Property CV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set acquisition, contingent consideration, cash payment</t>
        </is>
      </c>
      <c r="B19" s="5"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ase CV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sset acquisition, contingent consideration, cash payment</t>
        </is>
      </c>
      <c r="B22" s="6"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pril 2024 CVR Licens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llaborative arrangement, rights and obligations, eligibility to received net proceeds, maximum percentage</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llaborative arrangement, rights and obligations, eligibility to received net proceeds, percentage</t>
        </is>
      </c>
      <c r="B26" s="4" t="inlineStr">
        <is>
          <t xml:space="preserve"> </t>
        </is>
      </c>
      <c r="C26" s="9" t="n">
        <v>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pril 2024 CVR Licensing Agreement | Collaborative Arrangement, Transaction with Party to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llaborative arrangement, rights and obligations, reimbursement</t>
        </is>
      </c>
      <c r="B29" s="4" t="inlineStr">
        <is>
          <t xml:space="preserve"> </t>
        </is>
      </c>
      <c r="C29" s="6"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pril 2024 CVR Licensing Agreement | License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ract with customer, liability</t>
        </is>
      </c>
      <c r="B32" s="4" t="inlineStr">
        <is>
          <t xml:space="preserve"> </t>
        </is>
      </c>
      <c r="C32" s="5" t="n">
        <v>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llaborative arrangement, rights and obligations, maximum aggregate milestone payments, per product</t>
        </is>
      </c>
      <c r="B33" s="4" t="inlineStr">
        <is>
          <t xml:space="preserve"> </t>
        </is>
      </c>
      <c r="C33" s="6" t="n">
        <v>1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cember 2023 CVR Licensing Agreement | License | Collaborative Arrangement, Transaction with Party to Collaborative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tract with customer,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v>
      </c>
      <c r="K36" s="4" t="inlineStr">
        <is>
          <t xml:space="preserve"> </t>
        </is>
      </c>
      <c r="L36" s="4" t="inlineStr">
        <is>
          <t xml:space="preserve"> </t>
        </is>
      </c>
      <c r="M36" s="4" t="inlineStr">
        <is>
          <t xml:space="preserve"> </t>
        </is>
      </c>
      <c r="N36" s="4" t="inlineStr">
        <is>
          <t xml:space="preserve"> </t>
        </is>
      </c>
    </row>
    <row r="37">
      <c r="A37" s="4" t="inlineStr">
        <is>
          <t>Collaborative arrangement, rights and obligations, maximum aggregate milestone payments, per produ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3400</v>
      </c>
      <c r="M37" s="4" t="inlineStr">
        <is>
          <t xml:space="preserve"> </t>
        </is>
      </c>
      <c r="N37" s="4" t="inlineStr">
        <is>
          <t xml:space="preserve"> </t>
        </is>
      </c>
    </row>
    <row r="38">
      <c r="A38" s="4" t="inlineStr">
        <is>
          <t>New York Headquarters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rea of real estate property | ft²</t>
        </is>
      </c>
      <c r="B40" s="4" t="inlineStr">
        <is>
          <t xml:space="preserve"> </t>
        </is>
      </c>
      <c r="C40" s="4" t="inlineStr">
        <is>
          <t xml:space="preserve"> </t>
        </is>
      </c>
      <c r="D40" s="4" t="inlineStr">
        <is>
          <t xml:space="preserve"> </t>
        </is>
      </c>
      <c r="E40" s="4" t="inlineStr">
        <is>
          <t xml:space="preserve"> </t>
        </is>
      </c>
      <c r="F40" s="5" t="n">
        <v>6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etters of credit outstanding, amount</t>
        </is>
      </c>
      <c r="B41" s="4" t="inlineStr">
        <is>
          <t xml:space="preserve"> </t>
        </is>
      </c>
      <c r="C41" s="4" t="inlineStr">
        <is>
          <t xml:space="preserve"> </t>
        </is>
      </c>
      <c r="D41" s="4" t="inlineStr">
        <is>
          <t xml:space="preserve"> </t>
        </is>
      </c>
      <c r="E41" s="4" t="inlineStr">
        <is>
          <t xml:space="preserve"> </t>
        </is>
      </c>
      <c r="F41" s="6" t="n">
        <v>4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erating lease, monthly payments</t>
        </is>
      </c>
      <c r="B42" s="4" t="inlineStr">
        <is>
          <t xml:space="preserve"> </t>
        </is>
      </c>
      <c r="C42" s="4" t="inlineStr">
        <is>
          <t xml:space="preserve"> </t>
        </is>
      </c>
      <c r="D42" s="4" t="inlineStr">
        <is>
          <t xml:space="preserve"> </t>
        </is>
      </c>
      <c r="E42" s="4" t="inlineStr">
        <is>
          <t xml:space="preserve"> </t>
        </is>
      </c>
      <c r="F42" s="6" t="n">
        <v>4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erating lease right-of-us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0</v>
      </c>
    </row>
    <row r="44">
      <c r="A44" s="4" t="inlineStr">
        <is>
          <t>Operating leas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00</v>
      </c>
    </row>
    <row r="45">
      <c r="A45" s="4" t="inlineStr">
        <is>
          <t>New York Headquarters Leas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perating lease, monthly payments</t>
        </is>
      </c>
      <c r="B47" s="4" t="inlineStr">
        <is>
          <t xml:space="preserve"> </t>
        </is>
      </c>
      <c r="C47" s="4" t="inlineStr">
        <is>
          <t xml:space="preserve"> </t>
        </is>
      </c>
      <c r="D47" s="6" t="n">
        <v>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w York Headquarters Leas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perating lease, monthly payments</t>
        </is>
      </c>
      <c r="B50" s="4" t="inlineStr">
        <is>
          <t xml:space="preserve"> </t>
        </is>
      </c>
      <c r="C50" s="4" t="inlineStr">
        <is>
          <t xml:space="preserve"> </t>
        </is>
      </c>
      <c r="D50" s="6" t="n">
        <v>4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Houston 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rea of real estate property | ft²</t>
        </is>
      </c>
      <c r="B53" s="4" t="inlineStr">
        <is>
          <t xml:space="preserve"> </t>
        </is>
      </c>
      <c r="C53" s="4" t="inlineStr">
        <is>
          <t xml:space="preserve"> </t>
        </is>
      </c>
      <c r="D53" s="4" t="inlineStr">
        <is>
          <t xml:space="preserve"> </t>
        </is>
      </c>
      <c r="E53" s="5" t="n">
        <v>42342</v>
      </c>
      <c r="F53" s="4" t="inlineStr">
        <is>
          <t xml:space="preserve"> </t>
        </is>
      </c>
      <c r="G53" s="5" t="n">
        <v>2690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perating lease, monthly payments</t>
        </is>
      </c>
      <c r="B54" s="4" t="inlineStr">
        <is>
          <t xml:space="preserve"> </t>
        </is>
      </c>
      <c r="C54" s="4" t="inlineStr">
        <is>
          <t xml:space="preserve"> </t>
        </is>
      </c>
      <c r="D54" s="4" t="inlineStr">
        <is>
          <t xml:space="preserve"> </t>
        </is>
      </c>
      <c r="E54" s="4" t="inlineStr">
        <is>
          <t xml:space="preserve"> </t>
        </is>
      </c>
      <c r="F54" s="4" t="inlineStr">
        <is>
          <t xml:space="preserve"> </t>
        </is>
      </c>
      <c r="G54" s="6" t="n">
        <v>3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renewal terms | Term</t>
        </is>
      </c>
      <c r="B55" s="4" t="inlineStr">
        <is>
          <t xml:space="preserve"> </t>
        </is>
      </c>
      <c r="C55" s="4" t="inlineStr">
        <is>
          <t xml:space="preserve"> </t>
        </is>
      </c>
      <c r="D55" s="4" t="inlineStr">
        <is>
          <t xml:space="preserve"> </t>
        </is>
      </c>
      <c r="E55" s="4" t="inlineStr">
        <is>
          <t xml:space="preserve"> </t>
        </is>
      </c>
      <c r="F55" s="4" t="inlineStr">
        <is>
          <t xml:space="preserve"> </t>
        </is>
      </c>
      <c r="G55" s="5" t="n">
        <v>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new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5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curity deposit</t>
        </is>
      </c>
      <c r="B57" s="4" t="inlineStr">
        <is>
          <t xml:space="preserve"> </t>
        </is>
      </c>
      <c r="C57" s="4" t="inlineStr">
        <is>
          <t xml:space="preserve"> </t>
        </is>
      </c>
      <c r="D57" s="4" t="inlineStr">
        <is>
          <t xml:space="preserve"> </t>
        </is>
      </c>
      <c r="E57" s="4" t="inlineStr">
        <is>
          <t xml:space="preserve"> </t>
        </is>
      </c>
      <c r="F57" s="4" t="inlineStr">
        <is>
          <t xml:space="preserve"> </t>
        </is>
      </c>
      <c r="G57" s="6" t="n">
        <v>4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paid rent</t>
        </is>
      </c>
      <c r="B58" s="4" t="inlineStr">
        <is>
          <t xml:space="preserve"> </t>
        </is>
      </c>
      <c r="C58" s="4" t="inlineStr">
        <is>
          <t xml:space="preserve"> </t>
        </is>
      </c>
      <c r="D58" s="4" t="inlineStr">
        <is>
          <t xml:space="preserve"> </t>
        </is>
      </c>
      <c r="E58" s="4" t="inlineStr">
        <is>
          <t xml:space="preserve"> </t>
        </is>
      </c>
      <c r="F58" s="4" t="inlineStr">
        <is>
          <t xml:space="preserve"> </t>
        </is>
      </c>
      <c r="G58" s="6" t="n">
        <v>4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Houston Leas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perating lease, monthly payments</t>
        </is>
      </c>
      <c r="B61" s="4" t="inlineStr">
        <is>
          <t xml:space="preserve"> </t>
        </is>
      </c>
      <c r="C61" s="4" t="inlineStr">
        <is>
          <t xml:space="preserve"> </t>
        </is>
      </c>
      <c r="D61" s="4" t="inlineStr">
        <is>
          <t xml:space="preserve"> </t>
        </is>
      </c>
      <c r="E61" s="6" t="n">
        <v>5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Houston Leas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perating lease, monthly payments</t>
        </is>
      </c>
      <c r="B64" s="4" t="inlineStr">
        <is>
          <t xml:space="preserve"> </t>
        </is>
      </c>
      <c r="C64" s="4" t="inlineStr">
        <is>
          <t xml:space="preserve"> </t>
        </is>
      </c>
      <c r="D64" s="4" t="inlineStr">
        <is>
          <t xml:space="preserve"> </t>
        </is>
      </c>
      <c r="E64" s="6" t="n">
        <v>6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laine Lease in Seatt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rea of real estate property | ft²</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3300</v>
      </c>
      <c r="N67" s="4" t="inlineStr">
        <is>
          <t xml:space="preserve"> </t>
        </is>
      </c>
    </row>
    <row r="68">
      <c r="A68" s="4" t="inlineStr">
        <is>
          <t>Number of renewal terms |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v>
      </c>
      <c r="N68" s="4" t="inlineStr">
        <is>
          <t xml:space="preserve"> </t>
        </is>
      </c>
    </row>
    <row r="69">
      <c r="A69" s="4" t="inlineStr">
        <is>
          <t>Renew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5 years</t>
        </is>
      </c>
      <c r="N69" s="4" t="inlineStr">
        <is>
          <t xml:space="preserve"> </t>
        </is>
      </c>
    </row>
    <row r="70">
      <c r="A70" s="4" t="inlineStr">
        <is>
          <t>Eastlake Lease in Seatt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Other Commi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rea of real estate property | ft²</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6272</v>
      </c>
      <c r="N72" s="4" t="inlineStr">
        <is>
          <t xml:space="preserve"> </t>
        </is>
      </c>
    </row>
    <row r="73">
      <c r="A73" s="4" t="inlineStr">
        <is>
          <t>Lessor, operating lease, payment to be receiv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v>
      </c>
      <c r="I73" s="4" t="inlineStr">
        <is>
          <t xml:space="preserve"> </t>
        </is>
      </c>
      <c r="J73" s="4" t="inlineStr">
        <is>
          <t xml:space="preserve"> </t>
        </is>
      </c>
      <c r="K73" s="6" t="n">
        <v>100</v>
      </c>
      <c r="L73" s="4" t="inlineStr">
        <is>
          <t xml:space="preserve"> </t>
        </is>
      </c>
      <c r="M73" s="6" t="n">
        <v>1600</v>
      </c>
      <c r="N73" s="4" t="inlineStr">
        <is>
          <t xml:space="preserve"> </t>
        </is>
      </c>
    </row>
  </sheetData>
  <mergeCells count="2">
    <mergeCell ref="B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ntingent Value Rights Liability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ontingent value rights liability, current</t>
        </is>
      </c>
      <c r="B3" s="6" t="n">
        <v>1098</v>
      </c>
      <c r="C3" s="6" t="n">
        <v>1091</v>
      </c>
    </row>
    <row r="4">
      <c r="A4" s="4" t="inlineStr">
        <is>
          <t>Contingent value rights liability, non-current</t>
        </is>
      </c>
      <c r="B4" s="5" t="n">
        <v>738</v>
      </c>
      <c r="C4" s="5" t="n">
        <v>718</v>
      </c>
    </row>
    <row r="5">
      <c r="A5" s="4" t="inlineStr">
        <is>
          <t>Lease CV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t value rights liability, current</t>
        </is>
      </c>
      <c r="B7" s="5" t="n">
        <v>443</v>
      </c>
      <c r="C7" s="5" t="n">
        <v>436</v>
      </c>
    </row>
    <row r="8">
      <c r="A8" s="4" t="inlineStr">
        <is>
          <t>Contingent value rights liability, non-current</t>
        </is>
      </c>
      <c r="B8" s="5" t="n">
        <v>738</v>
      </c>
      <c r="C8" s="5" t="n">
        <v>718</v>
      </c>
    </row>
    <row r="9">
      <c r="A9" s="4" t="inlineStr">
        <is>
          <t>Intellectual Property CV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ntingent value rights liability, current</t>
        </is>
      </c>
      <c r="B11" s="5" t="n">
        <v>295</v>
      </c>
      <c r="C11" s="5" t="n">
        <v>295</v>
      </c>
    </row>
    <row r="12">
      <c r="A12" s="4" t="inlineStr">
        <is>
          <t>Contingent value rights liability, non-current</t>
        </is>
      </c>
      <c r="B12" s="5" t="n">
        <v>0</v>
      </c>
      <c r="C12" s="5" t="n">
        <v>0</v>
      </c>
    </row>
    <row r="13">
      <c r="A13" s="4" t="inlineStr">
        <is>
          <t>Sales Tax CV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ntingent value rights liability, current</t>
        </is>
      </c>
      <c r="B15" s="5" t="n">
        <v>360</v>
      </c>
      <c r="C15" s="5" t="n">
        <v>360</v>
      </c>
    </row>
    <row r="16">
      <c r="A16" s="4" t="inlineStr">
        <is>
          <t>Contingent value rights liability, non-current</t>
        </is>
      </c>
      <c r="B16" s="6" t="n">
        <v>0</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5" customWidth="1" min="9" max="9"/>
    <col width="14" customWidth="1" min="10" max="10"/>
  </cols>
  <sheetData>
    <row r="1">
      <c r="A1" s="1" t="inlineStr">
        <is>
          <t>Licenses (Details) - USD ($)</t>
        </is>
      </c>
      <c r="B1" s="2" t="inlineStr">
        <is>
          <t>1 Months Ended</t>
        </is>
      </c>
      <c r="E1" s="2" t="inlineStr">
        <is>
          <t>3 Months Ended</t>
        </is>
      </c>
      <c r="G1" s="2" t="inlineStr">
        <is>
          <t>12 Months Ended</t>
        </is>
      </c>
    </row>
    <row r="2">
      <c r="B2" s="2" t="inlineStr">
        <is>
          <t>Aug. 30, 2024</t>
        </is>
      </c>
      <c r="C2" s="2" t="inlineStr">
        <is>
          <t>Nov. 30, 2023</t>
        </is>
      </c>
      <c r="D2" s="2" t="inlineStr">
        <is>
          <t>Dec. 31, 2020</t>
        </is>
      </c>
      <c r="E2" s="2" t="inlineStr">
        <is>
          <t>Mar. 31, 2025</t>
        </is>
      </c>
      <c r="F2" s="2" t="inlineStr">
        <is>
          <t>Mar. 31, 2024</t>
        </is>
      </c>
      <c r="G2" s="2" t="inlineStr">
        <is>
          <t>Dec. 31, 2023</t>
        </is>
      </c>
      <c r="H2" s="2" t="inlineStr">
        <is>
          <t>Jan. 31, 2023</t>
        </is>
      </c>
      <c r="I2" s="2" t="inlineStr">
        <is>
          <t>Mar. 31, 2022</t>
        </is>
      </c>
      <c r="J2" s="2" t="inlineStr">
        <is>
          <t>Sep. 30, 2020</t>
        </is>
      </c>
    </row>
    <row r="3">
      <c r="A3" s="4" t="inlineStr">
        <is>
          <t>University of Edinburg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license maintenance fee</t>
        </is>
      </c>
      <c r="B5" s="4" t="inlineStr">
        <is>
          <t xml:space="preserve"> </t>
        </is>
      </c>
      <c r="C5" s="4" t="inlineStr">
        <is>
          <t xml:space="preserve"> </t>
        </is>
      </c>
      <c r="D5" s="4" t="inlineStr">
        <is>
          <t xml:space="preserve"> </t>
        </is>
      </c>
      <c r="E5" s="6" t="n">
        <v>400000</v>
      </c>
      <c r="F5" s="6" t="n">
        <v>400000</v>
      </c>
      <c r="G5" s="4" t="inlineStr">
        <is>
          <t xml:space="preserve"> </t>
        </is>
      </c>
      <c r="H5" s="4" t="inlineStr">
        <is>
          <t xml:space="preserve"> </t>
        </is>
      </c>
      <c r="I5" s="4" t="inlineStr">
        <is>
          <t xml:space="preserve"> </t>
        </is>
      </c>
      <c r="J5" s="4" t="inlineStr">
        <is>
          <t xml:space="preserve"> </t>
        </is>
      </c>
    </row>
    <row r="6">
      <c r="A6" s="4" t="inlineStr">
        <is>
          <t>University of Edinburgh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borative arrangement, rights and obligations, term</t>
        </is>
      </c>
      <c r="B8" s="4" t="inlineStr">
        <is>
          <t xml:space="preserve"> </t>
        </is>
      </c>
      <c r="C8" s="4" t="inlineStr">
        <is>
          <t xml:space="preserve"> </t>
        </is>
      </c>
      <c r="D8" s="4" t="inlineStr">
        <is>
          <t>40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llaborative arrangement, rights and obligations, additional term</t>
        </is>
      </c>
      <c r="B9" s="4" t="inlineStr">
        <is>
          <t xml:space="preserve"> </t>
        </is>
      </c>
      <c r="C9" s="4" t="inlineStr">
        <is>
          <t>33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arch collaboration and license agreement, option to terminate</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iversity of Edinburgh | Collaborative Arrangement, Transaction with Party to Collaborative Arrangement | Regulatory-Related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laborative arrangement, rights and obligations, maximum aggregate milestone payments, per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00000</v>
      </c>
      <c r="J13" s="4" t="inlineStr">
        <is>
          <t xml:space="preserve"> </t>
        </is>
      </c>
    </row>
    <row r="14">
      <c r="A14" s="4" t="inlineStr">
        <is>
          <t>University of Edinburgh | Collaborative Arrangement, Transaction with Party to Collaborative Arrangement | Sales-Related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llaborative arrangement, rights and obligations, maximum aggregate milestone payments, per produ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000</v>
      </c>
      <c r="J16" s="4" t="inlineStr">
        <is>
          <t xml:space="preserve"> </t>
        </is>
      </c>
    </row>
    <row r="17">
      <c r="A17" s="4" t="inlineStr">
        <is>
          <t>Collaborative arrangement, rights and obligations, expense</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c r="H17" s="4" t="inlineStr">
        <is>
          <t xml:space="preserve"> </t>
        </is>
      </c>
      <c r="I17" s="4" t="inlineStr">
        <is>
          <t xml:space="preserve"> </t>
        </is>
      </c>
      <c r="J17" s="4" t="inlineStr">
        <is>
          <t xml:space="preserve"> </t>
        </is>
      </c>
    </row>
    <row r="18">
      <c r="A18" s="4" t="inlineStr">
        <is>
          <t>Virovek, Inc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llaborative arrangement, rights and obligations, expense</t>
        </is>
      </c>
      <c r="B20" s="4" t="inlineStr">
        <is>
          <t xml:space="preserve"> </t>
        </is>
      </c>
      <c r="C20" s="4" t="inlineStr">
        <is>
          <t xml:space="preserve"> </t>
        </is>
      </c>
      <c r="D20" s="4" t="inlineStr">
        <is>
          <t xml:space="preserve"> </t>
        </is>
      </c>
      <c r="E20" s="5" t="n">
        <v>0</v>
      </c>
      <c r="F20" s="5" t="n">
        <v>100000</v>
      </c>
      <c r="G20" s="4" t="inlineStr">
        <is>
          <t xml:space="preserve"> </t>
        </is>
      </c>
      <c r="H20" s="4" t="inlineStr">
        <is>
          <t xml:space="preserve"> </t>
        </is>
      </c>
      <c r="I20" s="4" t="inlineStr">
        <is>
          <t xml:space="preserve"> </t>
        </is>
      </c>
      <c r="J20" s="4" t="inlineStr">
        <is>
          <t xml:space="preserve"> </t>
        </is>
      </c>
    </row>
    <row r="21">
      <c r="A21" s="4" t="inlineStr">
        <is>
          <t>Virovek, Inc License Agreement | Collaborative Arrangement, Transaction with Party to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llaborative arrangement, rights and obligations, maximum aggregate milestone payments, per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000</v>
      </c>
    </row>
    <row r="24">
      <c r="A24" s="4" t="inlineStr">
        <is>
          <t>Sigma-Aldrich 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license maintenance fee</t>
        </is>
      </c>
      <c r="B26" s="4" t="inlineStr">
        <is>
          <t xml:space="preserve"> </t>
        </is>
      </c>
      <c r="C26" s="4" t="inlineStr">
        <is>
          <t xml:space="preserve"> </t>
        </is>
      </c>
      <c r="D26" s="4" t="inlineStr">
        <is>
          <t xml:space="preserve"> </t>
        </is>
      </c>
      <c r="E26" s="6" t="n">
        <v>60000</v>
      </c>
      <c r="F26" s="6" t="n">
        <v>60000</v>
      </c>
      <c r="G26" s="4" t="inlineStr">
        <is>
          <t xml:space="preserve"> </t>
        </is>
      </c>
      <c r="H26" s="4" t="inlineStr">
        <is>
          <t xml:space="preserve"> </t>
        </is>
      </c>
      <c r="I26" s="4" t="inlineStr">
        <is>
          <t xml:space="preserve"> </t>
        </is>
      </c>
      <c r="J26" s="4" t="inlineStr">
        <is>
          <t xml:space="preserve"> </t>
        </is>
      </c>
    </row>
    <row r="27">
      <c r="A27" s="4" t="inlineStr">
        <is>
          <t>Sigma-Aldrich Co | Collaborative Arrangement, Transaction with Party to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llaborative arrangement, rights and obligations, maximum aggregate milestone payments, per produ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00</v>
      </c>
      <c r="I29" s="4" t="inlineStr">
        <is>
          <t xml:space="preserve"> </t>
        </is>
      </c>
      <c r="J29" s="4" t="inlineStr">
        <is>
          <t xml:space="preserve"> </t>
        </is>
      </c>
    </row>
    <row r="30">
      <c r="A30" s="4" t="inlineStr">
        <is>
          <t>Stanford License Agreement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license maintenance fee</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of agreement</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B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tockholders’ Equity (Deficit) - Narrative (Details)</t>
        </is>
      </c>
      <c r="B1" s="2" t="inlineStr">
        <is>
          <t>3 Months Ended</t>
        </is>
      </c>
    </row>
    <row r="2">
      <c r="B2" s="2" t="inlineStr">
        <is>
          <t>Mar. 31, 2025 $ / shares shares</t>
        </is>
      </c>
      <c r="C2" s="2" t="inlineStr">
        <is>
          <t>Dec. 31, 2024 shares</t>
        </is>
      </c>
      <c r="D2" s="2" t="inlineStr">
        <is>
          <t>Mar. 31, 2024 shares</t>
        </is>
      </c>
    </row>
    <row r="3">
      <c r="A3" s="3" t="inlineStr">
        <is>
          <t>Class of Stock [Line Items]</t>
        </is>
      </c>
      <c r="B3" s="4" t="inlineStr">
        <is>
          <t xml:space="preserve"> </t>
        </is>
      </c>
      <c r="C3" s="4" t="inlineStr">
        <is>
          <t xml:space="preserve"> </t>
        </is>
      </c>
      <c r="D3" s="4" t="inlineStr">
        <is>
          <t xml:space="preserve"> </t>
        </is>
      </c>
    </row>
    <row r="4">
      <c r="A4" s="4" t="inlineStr">
        <is>
          <t>Common stock reserved (in shares)</t>
        </is>
      </c>
      <c r="B4" s="5" t="n">
        <v>10782754</v>
      </c>
      <c r="C4" s="5" t="n">
        <v>9618617</v>
      </c>
      <c r="D4" s="4" t="inlineStr">
        <is>
          <t xml:space="preserve"> </t>
        </is>
      </c>
    </row>
    <row r="5">
      <c r="A5" s="4" t="inlineStr">
        <is>
          <t>Percentage of outstanding stock per stockholder, maximum</t>
        </is>
      </c>
      <c r="B5" s="10" t="n">
        <v>0.0999</v>
      </c>
      <c r="C5" s="4" t="inlineStr">
        <is>
          <t xml:space="preserve"> </t>
        </is>
      </c>
      <c r="D5" s="4" t="inlineStr">
        <is>
          <t xml:space="preserve"> </t>
        </is>
      </c>
    </row>
    <row r="6">
      <c r="A6" s="4" t="inlineStr">
        <is>
          <t>Percentage of outstanding stock per stockholder, upon notice, maximum</t>
        </is>
      </c>
      <c r="B6" s="10" t="n">
        <v>0.1999</v>
      </c>
      <c r="C6" s="4" t="inlineStr">
        <is>
          <t xml:space="preserve"> </t>
        </is>
      </c>
      <c r="D6" s="4" t="inlineStr">
        <is>
          <t xml:space="preserve"> </t>
        </is>
      </c>
    </row>
    <row r="7">
      <c r="A7" s="4" t="inlineStr">
        <is>
          <t>Class of warrant or right, notice period</t>
        </is>
      </c>
      <c r="B7" s="4" t="inlineStr">
        <is>
          <t>61 days</t>
        </is>
      </c>
      <c r="C7" s="4" t="inlineStr">
        <is>
          <t xml:space="preserve"> </t>
        </is>
      </c>
      <c r="D7" s="4" t="inlineStr">
        <is>
          <t xml:space="preserve"> </t>
        </is>
      </c>
    </row>
    <row r="8">
      <c r="A8" s="4" t="inlineStr">
        <is>
          <t>Pre Funded Warra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lass of warrant or right, outstanding (in shares)</t>
        </is>
      </c>
      <c r="B10" s="5" t="n">
        <v>6124996</v>
      </c>
      <c r="C10" s="4" t="inlineStr">
        <is>
          <t xml:space="preserve"> </t>
        </is>
      </c>
      <c r="D10" s="5" t="n">
        <v>4062361</v>
      </c>
    </row>
    <row r="11">
      <c r="A11" s="4" t="inlineStr">
        <is>
          <t>Class of warrant or right, exercise price of warrants or rights (in dollars per share) | $ / shares</t>
        </is>
      </c>
      <c r="B11" s="7" t="n">
        <v>1e-06</v>
      </c>
      <c r="C11" s="4" t="inlineStr">
        <is>
          <t xml:space="preserve"> </t>
        </is>
      </c>
      <c r="D11" s="4" t="inlineStr">
        <is>
          <t xml:space="preserve"> </t>
        </is>
      </c>
    </row>
    <row r="12">
      <c r="A12" s="4" t="inlineStr">
        <is>
          <t>2025 Inducement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reserved (in shares)</t>
        </is>
      </c>
      <c r="B14" s="5" t="n">
        <v>500000</v>
      </c>
      <c r="C14" s="5" t="n">
        <v>0</v>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s>
  <sheetData>
    <row r="1">
      <c r="A1" s="1" t="inlineStr">
        <is>
          <t>Condensed Consolidated Statement of Stockholders’ Equity - USD ($) $ in Thousands</t>
        </is>
      </c>
      <c r="B1" s="2" t="inlineStr">
        <is>
          <t>Total</t>
        </is>
      </c>
      <c r="C1" s="2" t="inlineStr">
        <is>
          <t>Common Stock</t>
        </is>
      </c>
      <c r="D1" s="2" t="inlineStr">
        <is>
          <t>Additional Paid- In Capital</t>
        </is>
      </c>
      <c r="E1" s="2" t="inlineStr">
        <is>
          <t>Accumulated Deficit</t>
        </is>
      </c>
    </row>
    <row r="2">
      <c r="A2" s="4" t="inlineStr">
        <is>
          <t>Beginning balance (in shares) at Dec. 31, 2023</t>
        </is>
      </c>
      <c r="B2" s="4" t="inlineStr">
        <is>
          <t xml:space="preserve"> </t>
        </is>
      </c>
      <c r="C2" s="5" t="n">
        <v>12823665</v>
      </c>
      <c r="D2" s="4" t="inlineStr">
        <is>
          <t xml:space="preserve"> </t>
        </is>
      </c>
      <c r="E2" s="4" t="inlineStr">
        <is>
          <t xml:space="preserve"> </t>
        </is>
      </c>
    </row>
    <row r="3">
      <c r="A3" s="4" t="inlineStr">
        <is>
          <t>Beginning balance at Dec. 31, 2023</t>
        </is>
      </c>
      <c r="B3" s="6" t="n">
        <v>186024</v>
      </c>
      <c r="C3" s="6" t="n">
        <v>0</v>
      </c>
      <c r="D3" s="6" t="n">
        <v>373178</v>
      </c>
      <c r="E3" s="6" t="n">
        <v>-1871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045</v>
      </c>
      <c r="C5" s="4" t="inlineStr">
        <is>
          <t xml:space="preserve"> </t>
        </is>
      </c>
      <c r="D5" s="5" t="n">
        <v>1045</v>
      </c>
      <c r="E5" s="4" t="inlineStr">
        <is>
          <t xml:space="preserve"> </t>
        </is>
      </c>
    </row>
    <row r="6">
      <c r="A6" s="4" t="inlineStr">
        <is>
          <t>Common stock issued upon exercise of stock options (in shares)</t>
        </is>
      </c>
      <c r="B6" s="4" t="inlineStr">
        <is>
          <t xml:space="preserve"> </t>
        </is>
      </c>
      <c r="C6" s="5" t="n">
        <v>37330</v>
      </c>
      <c r="D6" s="4" t="inlineStr">
        <is>
          <t xml:space="preserve"> </t>
        </is>
      </c>
      <c r="E6" s="4" t="inlineStr">
        <is>
          <t xml:space="preserve"> </t>
        </is>
      </c>
    </row>
    <row r="7">
      <c r="A7" s="4" t="inlineStr">
        <is>
          <t>Common stock issued upon exercise of stock options</t>
        </is>
      </c>
      <c r="B7" s="5" t="n">
        <v>629</v>
      </c>
      <c r="C7" s="4" t="inlineStr">
        <is>
          <t xml:space="preserve"> </t>
        </is>
      </c>
      <c r="D7" s="5" t="n">
        <v>629</v>
      </c>
      <c r="E7" s="4" t="inlineStr">
        <is>
          <t xml:space="preserve"> </t>
        </is>
      </c>
    </row>
    <row r="8">
      <c r="A8" s="4" t="inlineStr">
        <is>
          <t>Net loss</t>
        </is>
      </c>
      <c r="B8" s="5" t="n">
        <v>-16921</v>
      </c>
      <c r="C8" s="4" t="inlineStr">
        <is>
          <t xml:space="preserve"> </t>
        </is>
      </c>
      <c r="D8" s="4" t="inlineStr">
        <is>
          <t xml:space="preserve"> </t>
        </is>
      </c>
      <c r="E8" s="5" t="n">
        <v>-16921</v>
      </c>
    </row>
    <row r="9">
      <c r="A9" s="4" t="inlineStr">
        <is>
          <t>Ending balance (in shares) at Mar. 31, 2024</t>
        </is>
      </c>
      <c r="B9" s="4" t="inlineStr">
        <is>
          <t xml:space="preserve"> </t>
        </is>
      </c>
      <c r="C9" s="5" t="n">
        <v>12860995</v>
      </c>
      <c r="D9" s="4" t="inlineStr">
        <is>
          <t xml:space="preserve"> </t>
        </is>
      </c>
      <c r="E9" s="4" t="inlineStr">
        <is>
          <t xml:space="preserve"> </t>
        </is>
      </c>
    </row>
    <row r="10">
      <c r="A10" s="4" t="inlineStr">
        <is>
          <t>Ending balance at Mar. 31, 2024</t>
        </is>
      </c>
      <c r="B10" s="6" t="n">
        <v>170777</v>
      </c>
      <c r="C10" s="6" t="n">
        <v>0</v>
      </c>
      <c r="D10" s="5" t="n">
        <v>374852</v>
      </c>
      <c r="E10" s="5" t="n">
        <v>-204075</v>
      </c>
    </row>
    <row r="11">
      <c r="A11" s="4" t="inlineStr">
        <is>
          <t>Beginning balance (in shares) at Dec. 31, 2024</t>
        </is>
      </c>
      <c r="B11" s="5" t="n">
        <v>14854725</v>
      </c>
      <c r="C11" s="5" t="n">
        <v>14854725</v>
      </c>
      <c r="D11" s="4" t="inlineStr">
        <is>
          <t xml:space="preserve"> </t>
        </is>
      </c>
      <c r="E11" s="4" t="inlineStr">
        <is>
          <t xml:space="preserve"> </t>
        </is>
      </c>
    </row>
    <row r="12">
      <c r="A12" s="4" t="inlineStr">
        <is>
          <t>Beginning balance at Dec. 31, 2024</t>
        </is>
      </c>
      <c r="B12" s="6" t="n">
        <v>310375</v>
      </c>
      <c r="C12" s="6" t="n">
        <v>0</v>
      </c>
      <c r="D12" s="5" t="n">
        <v>572673</v>
      </c>
      <c r="E12" s="5" t="n">
        <v>-26229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4048</v>
      </c>
      <c r="C14" s="4" t="inlineStr">
        <is>
          <t xml:space="preserve"> </t>
        </is>
      </c>
      <c r="D14" s="5" t="n">
        <v>4048</v>
      </c>
      <c r="E14" s="4" t="inlineStr">
        <is>
          <t xml:space="preserve"> </t>
        </is>
      </c>
    </row>
    <row r="15">
      <c r="A15" s="4" t="inlineStr">
        <is>
          <t>Common stock issued upon exercise of stock options (in shares)</t>
        </is>
      </c>
      <c r="B15" s="5" t="n">
        <v>1683</v>
      </c>
      <c r="C15" s="5" t="n">
        <v>1683</v>
      </c>
      <c r="D15" s="4" t="inlineStr">
        <is>
          <t xml:space="preserve"> </t>
        </is>
      </c>
      <c r="E15" s="4" t="inlineStr">
        <is>
          <t xml:space="preserve"> </t>
        </is>
      </c>
    </row>
    <row r="16">
      <c r="A16" s="4" t="inlineStr">
        <is>
          <t>Common stock issued upon exercise of stock options</t>
        </is>
      </c>
      <c r="B16" s="6" t="n">
        <v>19</v>
      </c>
      <c r="C16" s="4" t="inlineStr">
        <is>
          <t xml:space="preserve"> </t>
        </is>
      </c>
      <c r="D16" s="5" t="n">
        <v>19</v>
      </c>
      <c r="E16" s="4" t="inlineStr">
        <is>
          <t xml:space="preserve"> </t>
        </is>
      </c>
    </row>
    <row r="17">
      <c r="A17" s="4" t="inlineStr">
        <is>
          <t>Common stock issued upon vesting of restricted stock units (in shares)</t>
        </is>
      </c>
      <c r="B17" s="4" t="inlineStr">
        <is>
          <t xml:space="preserve"> </t>
        </is>
      </c>
      <c r="C17" s="5" t="n">
        <v>73158</v>
      </c>
      <c r="D17" s="4" t="inlineStr">
        <is>
          <t xml:space="preserve"> </t>
        </is>
      </c>
      <c r="E17" s="4" t="inlineStr">
        <is>
          <t xml:space="preserve"> </t>
        </is>
      </c>
    </row>
    <row r="18">
      <c r="A18" s="4" t="inlineStr">
        <is>
          <t>Net loss</t>
        </is>
      </c>
      <c r="B18" s="6" t="n">
        <v>-22647</v>
      </c>
      <c r="C18" s="4" t="inlineStr">
        <is>
          <t xml:space="preserve"> </t>
        </is>
      </c>
      <c r="D18" s="4" t="inlineStr">
        <is>
          <t xml:space="preserve"> </t>
        </is>
      </c>
      <c r="E18" s="5" t="n">
        <v>-22647</v>
      </c>
    </row>
    <row r="19">
      <c r="A19" s="4" t="inlineStr">
        <is>
          <t>Ending balance (in shares) at Mar. 31, 2025</t>
        </is>
      </c>
      <c r="B19" s="5" t="n">
        <v>14929566</v>
      </c>
      <c r="C19" s="5" t="n">
        <v>14929566</v>
      </c>
      <c r="D19" s="4" t="inlineStr">
        <is>
          <t xml:space="preserve"> </t>
        </is>
      </c>
      <c r="E19" s="4" t="inlineStr">
        <is>
          <t xml:space="preserve"> </t>
        </is>
      </c>
    </row>
    <row r="20">
      <c r="A20" s="4" t="inlineStr">
        <is>
          <t>Ending balance at Mar. 31, 2025</t>
        </is>
      </c>
      <c r="B20" s="6" t="n">
        <v>291795</v>
      </c>
      <c r="C20" s="6" t="n">
        <v>0</v>
      </c>
      <c r="D20" s="6" t="n">
        <v>576740</v>
      </c>
      <c r="E20" s="6" t="n">
        <v>-284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Exercise Of Pre-Funded Warrants (Details)</t>
        </is>
      </c>
      <c r="B1" s="2" t="inlineStr">
        <is>
          <t>Mar. 31, 2025 $ / shares shares</t>
        </is>
      </c>
    </row>
    <row r="2">
      <c r="A2" s="3" t="inlineStr">
        <is>
          <t>Class of Warrant or Right [Line Items]</t>
        </is>
      </c>
      <c r="B2" s="4" t="inlineStr">
        <is>
          <t xml:space="preserve"> </t>
        </is>
      </c>
    </row>
    <row r="3">
      <c r="A3" s="4" t="inlineStr">
        <is>
          <t>Class of warrant or right exercise price of warrants or rights amount (in shares) | shares</t>
        </is>
      </c>
      <c r="B3" s="5" t="n">
        <v>6124996</v>
      </c>
    </row>
    <row r="4">
      <c r="A4" s="4" t="inlineStr">
        <is>
          <t>Pre Funded Warrants</t>
        </is>
      </c>
      <c r="B4" s="4" t="inlineStr">
        <is>
          <t xml:space="preserve"> </t>
        </is>
      </c>
    </row>
    <row r="5">
      <c r="A5" s="3" t="inlineStr">
        <is>
          <t>Class of Warrant or Right [Line Items]</t>
        </is>
      </c>
      <c r="B5" s="4" t="inlineStr">
        <is>
          <t xml:space="preserve"> </t>
        </is>
      </c>
    </row>
    <row r="6">
      <c r="A6" s="4" t="inlineStr">
        <is>
          <t>Class of warrant or right, exercise price of warrants or rights (in dollars per share) | $ / shares</t>
        </is>
      </c>
      <c r="B6" s="7" t="n">
        <v>1e-06</v>
      </c>
    </row>
    <row r="7">
      <c r="A7" s="4" t="inlineStr">
        <is>
          <t>Pre Funded Warrants | Legacy pre-funded warrants outstanding</t>
        </is>
      </c>
      <c r="B7" s="4" t="inlineStr">
        <is>
          <t xml:space="preserve"> </t>
        </is>
      </c>
    </row>
    <row r="8">
      <c r="A8" s="3" t="inlineStr">
        <is>
          <t>Class of Warrant or Right [Line Items]</t>
        </is>
      </c>
      <c r="B8" s="4" t="inlineStr">
        <is>
          <t xml:space="preserve"> </t>
        </is>
      </c>
    </row>
    <row r="9">
      <c r="A9" s="4" t="inlineStr">
        <is>
          <t>Class of warrant or right, exercise price of warrants or rights (in dollars per share) | $ / shares</t>
        </is>
      </c>
      <c r="B9" s="7" t="n">
        <v>1e-06</v>
      </c>
    </row>
    <row r="10">
      <c r="A10" s="4" t="inlineStr">
        <is>
          <t>Class of warrant or right exercise price of warrants or rights amount (in shares) | shares</t>
        </is>
      </c>
      <c r="B10" s="5" t="n">
        <v>425987</v>
      </c>
    </row>
    <row r="11">
      <c r="A11" s="4" t="inlineStr">
        <is>
          <t>Pre Funded Warrants | December 2023 Preferred stock conversion</t>
        </is>
      </c>
      <c r="B11" s="4" t="inlineStr">
        <is>
          <t xml:space="preserve"> </t>
        </is>
      </c>
    </row>
    <row r="12">
      <c r="A12" s="3" t="inlineStr">
        <is>
          <t>Class of Warrant or Right [Line Items]</t>
        </is>
      </c>
      <c r="B12" s="4" t="inlineStr">
        <is>
          <t xml:space="preserve"> </t>
        </is>
      </c>
    </row>
    <row r="13">
      <c r="A13" s="4" t="inlineStr">
        <is>
          <t>Class of warrant or right, exercise price of warrants or rights (in dollars per share) | $ / shares</t>
        </is>
      </c>
      <c r="B13" s="7" t="n">
        <v>1e-06</v>
      </c>
    </row>
    <row r="14">
      <c r="A14" s="4" t="inlineStr">
        <is>
          <t>Class of warrant or right exercise price of warrants or rights amount (in shares) | shares</t>
        </is>
      </c>
      <c r="B14" s="5" t="n">
        <v>1708332</v>
      </c>
    </row>
    <row r="15">
      <c r="A15" s="4" t="inlineStr">
        <is>
          <t>Pre Funded Warrants | December 2023 Pre-Closing</t>
        </is>
      </c>
      <c r="B15" s="4" t="inlineStr">
        <is>
          <t xml:space="preserve"> </t>
        </is>
      </c>
    </row>
    <row r="16">
      <c r="A16" s="3" t="inlineStr">
        <is>
          <t>Class of Warrant or Right [Line Items]</t>
        </is>
      </c>
      <c r="B16" s="4" t="inlineStr">
        <is>
          <t xml:space="preserve"> </t>
        </is>
      </c>
    </row>
    <row r="17">
      <c r="A17" s="4" t="inlineStr">
        <is>
          <t>Class of warrant or right, exercise price of warrants or rights (in dollars per share) | $ / shares</t>
        </is>
      </c>
      <c r="B17" s="7" t="n">
        <v>1e-06</v>
      </c>
    </row>
    <row r="18">
      <c r="A18" s="4" t="inlineStr">
        <is>
          <t>Class of warrant or right exercise price of warrants or rights amount (in shares) | shares</t>
        </is>
      </c>
      <c r="B18" s="5" t="n">
        <v>1825635</v>
      </c>
    </row>
    <row r="19">
      <c r="A19" s="4" t="inlineStr">
        <is>
          <t>Pre Funded Warrants | November 2024 private placement</t>
        </is>
      </c>
      <c r="B19" s="4" t="inlineStr">
        <is>
          <t xml:space="preserve"> </t>
        </is>
      </c>
    </row>
    <row r="20">
      <c r="A20" s="3" t="inlineStr">
        <is>
          <t>Class of Warrant or Right [Line Items]</t>
        </is>
      </c>
      <c r="B20" s="4" t="inlineStr">
        <is>
          <t xml:space="preserve"> </t>
        </is>
      </c>
    </row>
    <row r="21">
      <c r="A21" s="4" t="inlineStr">
        <is>
          <t>Class of warrant or right, exercise price of warrants or rights (in dollars per share) | $ / shares</t>
        </is>
      </c>
      <c r="B21" s="11" t="n">
        <v>0.001</v>
      </c>
    </row>
    <row r="22">
      <c r="A22" s="4" t="inlineStr">
        <is>
          <t>Class of warrant or right exercise price of warrants or rights amount (in shares) | shares</t>
        </is>
      </c>
      <c r="B22" s="5" t="n">
        <v>21650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Reserved Shares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common stock reserved (in shares)</t>
        </is>
      </c>
      <c r="B3" s="5" t="n">
        <v>10782754</v>
      </c>
      <c r="C3" s="5" t="n">
        <v>9618617</v>
      </c>
    </row>
    <row r="4">
      <c r="A4" s="4" t="inlineStr">
        <is>
          <t>2023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in shares)</t>
        </is>
      </c>
      <c r="B6" s="5" t="n">
        <v>1218072</v>
      </c>
      <c r="C6" s="5" t="n">
        <v>1458188</v>
      </c>
    </row>
    <row r="7">
      <c r="A7" s="4" t="inlineStr">
        <is>
          <t>2025 Inducement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in shares)</t>
        </is>
      </c>
      <c r="B9" s="5" t="n">
        <v>500000</v>
      </c>
      <c r="C9" s="5" t="n">
        <v>0</v>
      </c>
    </row>
    <row r="10">
      <c r="A10" s="4" t="inlineStr">
        <is>
          <t>2023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in shares)</t>
        </is>
      </c>
      <c r="B12" s="5" t="n">
        <v>321770</v>
      </c>
      <c r="C12" s="5" t="n">
        <v>173223</v>
      </c>
    </row>
    <row r="13">
      <c r="A13" s="4" t="inlineStr">
        <is>
          <t>Unvested restricted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in shares)</t>
        </is>
      </c>
      <c r="B15" s="5" t="n">
        <v>279458</v>
      </c>
      <c r="C15" s="5" t="n">
        <v>222530</v>
      </c>
    </row>
    <row r="16">
      <c r="A16" s="4" t="inlineStr">
        <is>
          <t>Unvested performance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in shares)</t>
        </is>
      </c>
      <c r="B18" s="5" t="n">
        <v>252124</v>
      </c>
      <c r="C18" s="5" t="n">
        <v>252124</v>
      </c>
    </row>
    <row r="19">
      <c r="A19" s="4" t="inlineStr">
        <is>
          <t>Options outstand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in shares)</t>
        </is>
      </c>
      <c r="B21" s="5" t="n">
        <v>2086334</v>
      </c>
      <c r="C21" s="5" t="n">
        <v>1387556</v>
      </c>
    </row>
    <row r="22">
      <c r="A22" s="4" t="inlineStr">
        <is>
          <t>Pre-funded warrants outstand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reserved (in shares)</t>
        </is>
      </c>
      <c r="B24" s="5" t="n">
        <v>6124996</v>
      </c>
      <c r="C24" s="5" t="n">
        <v>6124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Operating Expense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expense</t>
        </is>
      </c>
      <c r="B4" s="6" t="n">
        <v>4048</v>
      </c>
      <c r="C4" s="6" t="n">
        <v>104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xpense</t>
        </is>
      </c>
      <c r="B7" s="5" t="n">
        <v>1570</v>
      </c>
      <c r="C7" s="5" t="n">
        <v>564</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xpense</t>
        </is>
      </c>
      <c r="B10" s="6" t="n">
        <v>2478</v>
      </c>
      <c r="C10" s="6" t="n">
        <v>48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Stock-Based Compensation - Summary of Option Activity (Details) - $ / share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5" t="n">
        <v>1387556</v>
      </c>
      <c r="C4" s="4" t="inlineStr">
        <is>
          <t xml:space="preserve"> </t>
        </is>
      </c>
    </row>
    <row r="5">
      <c r="A5" s="4" t="inlineStr">
        <is>
          <t>Granted (in shares)</t>
        </is>
      </c>
      <c r="B5" s="5" t="n">
        <v>725191</v>
      </c>
      <c r="C5" s="4" t="inlineStr">
        <is>
          <t xml:space="preserve"> </t>
        </is>
      </c>
    </row>
    <row r="6">
      <c r="A6" s="4" t="inlineStr">
        <is>
          <t>Exercised (in shares)</t>
        </is>
      </c>
      <c r="B6" s="5" t="n">
        <v>-1683</v>
      </c>
      <c r="C6" s="4" t="inlineStr">
        <is>
          <t xml:space="preserve"> </t>
        </is>
      </c>
    </row>
    <row r="7">
      <c r="A7" s="4" t="inlineStr">
        <is>
          <t>Expired/Forfeited (in shares)</t>
        </is>
      </c>
      <c r="B7" s="5" t="n">
        <v>-24730</v>
      </c>
      <c r="C7" s="4" t="inlineStr">
        <is>
          <t xml:space="preserve"> </t>
        </is>
      </c>
    </row>
    <row r="8">
      <c r="A8" s="4" t="inlineStr">
        <is>
          <t>Ending balance (in shares)</t>
        </is>
      </c>
      <c r="B8" s="5" t="n">
        <v>2086334</v>
      </c>
      <c r="C8" s="5" t="n">
        <v>1387556</v>
      </c>
    </row>
    <row r="9">
      <c r="A9" s="4" t="inlineStr">
        <is>
          <t>Exercisable at end of period (in shares)</t>
        </is>
      </c>
      <c r="B9" s="5" t="n">
        <v>655763</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28.62</v>
      </c>
      <c r="C11" s="4" t="inlineStr">
        <is>
          <t xml:space="preserve"> </t>
        </is>
      </c>
    </row>
    <row r="12">
      <c r="A12" s="4" t="inlineStr">
        <is>
          <t>Granted (in dollars per share)</t>
        </is>
      </c>
      <c r="B12" s="9" t="n">
        <v>16.2</v>
      </c>
      <c r="C12" s="4" t="inlineStr">
        <is>
          <t xml:space="preserve"> </t>
        </is>
      </c>
    </row>
    <row r="13">
      <c r="A13" s="4" t="inlineStr">
        <is>
          <t>Exercised (in dollars per share)</t>
        </is>
      </c>
      <c r="B13" s="9" t="n">
        <v>10.71</v>
      </c>
      <c r="C13" s="4" t="inlineStr">
        <is>
          <t xml:space="preserve"> </t>
        </is>
      </c>
    </row>
    <row r="14">
      <c r="A14" s="4" t="inlineStr">
        <is>
          <t>Expired/Forfeited (in dollars per share)</t>
        </is>
      </c>
      <c r="B14" s="9" t="n">
        <v>35.74</v>
      </c>
      <c r="C14" s="4" t="inlineStr">
        <is>
          <t xml:space="preserve"> </t>
        </is>
      </c>
    </row>
    <row r="15">
      <c r="A15" s="4" t="inlineStr">
        <is>
          <t>Ending balance (in dollars per share)</t>
        </is>
      </c>
      <c r="B15" s="9" t="n">
        <v>24.23</v>
      </c>
      <c r="C15" s="8" t="n">
        <v>28.62</v>
      </c>
    </row>
    <row r="16">
      <c r="A16" s="4" t="inlineStr">
        <is>
          <t>Exercisable at end of period (in dollars per share)</t>
        </is>
      </c>
      <c r="B16" s="8" t="n">
        <v>22.51</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years)</t>
        </is>
      </c>
      <c r="B18" s="4" t="inlineStr">
        <is>
          <t>8 years 4 months 9 days</t>
        </is>
      </c>
      <c r="C18" s="4" t="inlineStr">
        <is>
          <t>7 years 9 months 18 days</t>
        </is>
      </c>
    </row>
    <row r="19">
      <c r="A19" s="4" t="inlineStr">
        <is>
          <t>Exercisable (years)</t>
        </is>
      </c>
      <c r="B19" s="4" t="inlineStr">
        <is>
          <t>6 years 4 months 2 days</t>
        </is>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8" customWidth="1" min="2" max="2"/>
    <col width="33" customWidth="1" min="3" max="3"/>
  </cols>
  <sheetData>
    <row r="1">
      <c r="A1" s="1" t="inlineStr">
        <is>
          <t>Stock-Based Compensation - Narrative (Details) $ / shares in Units, $ in Thousands</t>
        </is>
      </c>
      <c r="B1" s="2" t="inlineStr">
        <is>
          <t>3 Months Ended</t>
        </is>
      </c>
    </row>
    <row r="2">
      <c r="B2" s="2" t="inlineStr">
        <is>
          <t>Mar. 31, 2025 USD ($) tranche $ / shares shares</t>
        </is>
      </c>
      <c r="C2" s="2" t="inlineStr">
        <is>
          <t>Mar. 31, 2024 USD ($) $ / shares</t>
        </is>
      </c>
    </row>
    <row r="3">
      <c r="A3" s="3" t="inlineStr">
        <is>
          <t>Share-Based Compensation Arrangement by Share-Based Payment Award [Line Items]</t>
        </is>
      </c>
      <c r="B3" s="4" t="inlineStr">
        <is>
          <t xml:space="preserve"> </t>
        </is>
      </c>
      <c r="C3" s="4" t="inlineStr">
        <is>
          <t xml:space="preserve"> </t>
        </is>
      </c>
    </row>
    <row r="4">
      <c r="A4" s="4" t="inlineStr">
        <is>
          <t>Outstanding option intrinsic value</t>
        </is>
      </c>
      <c r="B4" s="6" t="n">
        <v>700</v>
      </c>
      <c r="C4" s="4" t="inlineStr">
        <is>
          <t xml:space="preserve"> </t>
        </is>
      </c>
    </row>
    <row r="5">
      <c r="A5" s="4" t="inlineStr">
        <is>
          <t>Exercisable, intrinsic value</t>
        </is>
      </c>
      <c r="B5" s="6" t="n">
        <v>700</v>
      </c>
      <c r="C5" s="4" t="inlineStr">
        <is>
          <t xml:space="preserve"> </t>
        </is>
      </c>
    </row>
    <row r="6">
      <c r="A6" s="4" t="inlineStr">
        <is>
          <t>Share-based compensation arrangement by share-based payment award, options, grants in period, weighted average grant date fair value (in dollars per share) | $ / shares</t>
        </is>
      </c>
      <c r="B6" s="8" t="n">
        <v>12.78</v>
      </c>
      <c r="C6" s="8" t="n">
        <v>25.97</v>
      </c>
    </row>
    <row r="7">
      <c r="A7" s="4" t="inlineStr">
        <is>
          <t>Share-based payment arrangement, expense</t>
        </is>
      </c>
      <c r="B7" s="6" t="n">
        <v>4048</v>
      </c>
      <c r="C7" s="6" t="n">
        <v>1045</v>
      </c>
    </row>
    <row r="8">
      <c r="A8" s="4" t="inlineStr">
        <is>
          <t>Outstanding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1800</v>
      </c>
      <c r="C10" s="5" t="n">
        <v>1000</v>
      </c>
    </row>
    <row r="11">
      <c r="A11" s="4" t="inlineStr">
        <is>
          <t>Share-based payment arrangement, nonvested award, option, cost not yet recognized, amount</t>
        </is>
      </c>
      <c r="B11" s="6" t="n">
        <v>25500</v>
      </c>
      <c r="C11" s="4" t="inlineStr">
        <is>
          <t xml:space="preserve"> </t>
        </is>
      </c>
    </row>
    <row r="12">
      <c r="A12" s="4" t="inlineStr">
        <is>
          <t>Share-based payment arrangement, nonvested award, cost not yet recognized, period for recognition</t>
        </is>
      </c>
      <c r="B12" s="4" t="inlineStr">
        <is>
          <t>3 years 1 month 13 days</t>
        </is>
      </c>
      <c r="C12" s="4" t="inlineStr">
        <is>
          <t xml:space="preserve"> </t>
        </is>
      </c>
    </row>
    <row r="13">
      <c r="A13" s="4" t="inlineStr">
        <is>
          <t>Restricted stock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payment arrangement, expense</t>
        </is>
      </c>
      <c r="B15" s="6" t="n">
        <v>600</v>
      </c>
      <c r="C15" s="6" t="n">
        <v>100</v>
      </c>
    </row>
    <row r="16">
      <c r="A16" s="4" t="inlineStr">
        <is>
          <t>Share-based payment arrangement, nonvested award, option, cost not yet recognized, amount</t>
        </is>
      </c>
      <c r="B16" s="6" t="n">
        <v>7200</v>
      </c>
      <c r="C16" s="4" t="inlineStr">
        <is>
          <t xml:space="preserve"> </t>
        </is>
      </c>
    </row>
    <row r="17">
      <c r="A17" s="4" t="inlineStr">
        <is>
          <t>Award vesting period</t>
        </is>
      </c>
      <c r="B17" s="4" t="inlineStr">
        <is>
          <t>2 years 3 months 3 days</t>
        </is>
      </c>
      <c r="C17" s="4" t="inlineStr">
        <is>
          <t xml:space="preserve"> </t>
        </is>
      </c>
    </row>
    <row r="18">
      <c r="A18" s="4" t="inlineStr">
        <is>
          <t>Performance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payment arrangement, number of tranches | tranche</t>
        </is>
      </c>
      <c r="B20" s="5" t="n">
        <v>2</v>
      </c>
      <c r="C20" s="4" t="inlineStr">
        <is>
          <t xml:space="preserve"> </t>
        </is>
      </c>
    </row>
    <row r="21">
      <c r="A21" s="4" t="inlineStr">
        <is>
          <t>Number of shares common stock holder to receive when restricted stock unit vests (in shares) | shares</t>
        </is>
      </c>
      <c r="B21" s="5" t="n">
        <v>1</v>
      </c>
      <c r="C21" s="4" t="inlineStr">
        <is>
          <t xml:space="preserve"> </t>
        </is>
      </c>
    </row>
    <row r="22">
      <c r="A22" s="4" t="inlineStr">
        <is>
          <t>Performance stock units | Share-Based Payment Arrangement, Tranche On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payment arrangement, expense</t>
        </is>
      </c>
      <c r="B24" s="6" t="n">
        <v>1600</v>
      </c>
      <c r="C24" s="4" t="inlineStr">
        <is>
          <t xml:space="preserve"> </t>
        </is>
      </c>
    </row>
    <row r="25">
      <c r="A25" s="4" t="inlineStr">
        <is>
          <t>Share-based compensation arrangement by share-based payment award, equity instruments other than options, probable to vest | shares</t>
        </is>
      </c>
      <c r="B25" s="5" t="n">
        <v>126062</v>
      </c>
      <c r="C25" s="4" t="inlineStr">
        <is>
          <t xml:space="preserve"> </t>
        </is>
      </c>
    </row>
    <row r="26">
      <c r="A26" s="4" t="inlineStr">
        <is>
          <t>Performance stock units | Share-Based Payment Arrangement, Tranche Two</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payment arrangement, nonvested award, option, cost not yet recognized, amount</t>
        </is>
      </c>
      <c r="B28" s="6" t="n">
        <v>7500</v>
      </c>
      <c r="C28" s="4" t="inlineStr">
        <is>
          <t xml:space="preserve"> </t>
        </is>
      </c>
    </row>
    <row r="29">
      <c r="A29" s="4" t="inlineStr">
        <is>
          <t>Share-based compensation arrangement by share-based payment award, equity instruments other than options, not probable to vest | shares</t>
        </is>
      </c>
      <c r="B29" s="5" t="n">
        <v>126062</v>
      </c>
      <c r="C2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Stock-Based Compensation - Summary of Weighted Average Assumption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2" t="n">
        <v>0.9399</v>
      </c>
      <c r="C4" s="12" t="n">
        <v>0.8639</v>
      </c>
    </row>
    <row r="5">
      <c r="A5" s="4" t="inlineStr">
        <is>
          <t>Expected volatility rate, maximum</t>
        </is>
      </c>
      <c r="B5" s="12" t="n">
        <v>0.9649</v>
      </c>
      <c r="C5" s="12" t="n">
        <v>0.8764</v>
      </c>
    </row>
    <row r="6">
      <c r="A6" s="4" t="inlineStr">
        <is>
          <t>Risk-free interest rate, minimum</t>
        </is>
      </c>
      <c r="B6" s="12" t="n">
        <v>0.0397</v>
      </c>
      <c r="C6" s="12" t="n">
        <v>0.0397</v>
      </c>
    </row>
    <row r="7">
      <c r="A7" s="4" t="inlineStr">
        <is>
          <t>Risk-free interest rate, maximum</t>
        </is>
      </c>
      <c r="B7" s="12" t="n">
        <v>0.0442</v>
      </c>
      <c r="C7" s="12" t="n">
        <v>0.0432</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 (in years)</t>
        </is>
      </c>
      <c r="B10" s="4" t="inlineStr">
        <is>
          <t>5 years 7 months 6 days</t>
        </is>
      </c>
      <c r="C10" s="4" t="inlineStr">
        <is>
          <t>5 years 9 months 7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in years)</t>
        </is>
      </c>
      <c r="B13" s="4" t="inlineStr">
        <is>
          <t>6 years 11 months 15 days</t>
        </is>
      </c>
      <c r="C13" s="4" t="inlineStr">
        <is>
          <t>6 years 29 days</t>
        </is>
      </c>
    </row>
    <row r="14">
      <c r="A14" s="4" t="inlineStr">
        <is>
          <t>Outstanding 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dividend yield</t>
        </is>
      </c>
      <c r="B16" s="13" t="n">
        <v>0</v>
      </c>
      <c r="C16" s="13"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32" customWidth="1" min="2" max="2"/>
  </cols>
  <sheetData>
    <row r="1">
      <c r="A1" s="1" t="inlineStr">
        <is>
          <t>Stock-Based Compensation - Summary of Other Awards (Details)</t>
        </is>
      </c>
      <c r="B1" s="2" t="inlineStr">
        <is>
          <t>3 Months Ended</t>
        </is>
      </c>
    </row>
    <row r="2">
      <c r="B2" s="2" t="inlineStr">
        <is>
          <t>Mar. 31, 2025 $ / shares shares</t>
        </is>
      </c>
    </row>
    <row r="3">
      <c r="A3" s="4" t="inlineStr">
        <is>
          <t>Restricted stock awards</t>
        </is>
      </c>
      <c r="B3" s="4" t="inlineStr">
        <is>
          <t xml:space="preserve"> </t>
        </is>
      </c>
    </row>
    <row r="4">
      <c r="A4" s="3" t="inlineStr">
        <is>
          <t>Number of shares</t>
        </is>
      </c>
      <c r="B4" s="4" t="inlineStr">
        <is>
          <t xml:space="preserve"> </t>
        </is>
      </c>
    </row>
    <row r="5">
      <c r="A5" s="4" t="inlineStr">
        <is>
          <t>Beginning balance (in shares) | shares</t>
        </is>
      </c>
      <c r="B5" s="5" t="n">
        <v>222530</v>
      </c>
    </row>
    <row r="6">
      <c r="A6" s="4" t="inlineStr">
        <is>
          <t>Granted (in shares) | shares</t>
        </is>
      </c>
      <c r="B6" s="5" t="n">
        <v>135205</v>
      </c>
    </row>
    <row r="7">
      <c r="A7" s="4" t="inlineStr">
        <is>
          <t>Vested (in shares) | shares</t>
        </is>
      </c>
      <c r="B7" s="5" t="n">
        <v>-73158</v>
      </c>
    </row>
    <row r="8">
      <c r="A8" s="4" t="inlineStr">
        <is>
          <t>Forfeited (in shares) | shares</t>
        </is>
      </c>
      <c r="B8" s="5" t="n">
        <v>-5119</v>
      </c>
    </row>
    <row r="9">
      <c r="A9" s="4" t="inlineStr">
        <is>
          <t>Ending balance (in shares) | shares</t>
        </is>
      </c>
      <c r="B9" s="5" t="n">
        <v>279458</v>
      </c>
    </row>
    <row r="10">
      <c r="A10" s="3" t="inlineStr">
        <is>
          <t>Weighted- average grant date fair value</t>
        </is>
      </c>
      <c r="B10" s="4" t="inlineStr">
        <is>
          <t xml:space="preserve"> </t>
        </is>
      </c>
    </row>
    <row r="11">
      <c r="A11" s="4" t="inlineStr">
        <is>
          <t>Beginning balance (in dollars per share) | $ / shares</t>
        </is>
      </c>
      <c r="B11" s="8" t="n">
        <v>36.06</v>
      </c>
    </row>
    <row r="12">
      <c r="A12" s="4" t="inlineStr">
        <is>
          <t>Granted (in dollars per share) | $ / shares</t>
        </is>
      </c>
      <c r="B12" s="9" t="n">
        <v>16.14</v>
      </c>
    </row>
    <row r="13">
      <c r="A13" s="4" t="inlineStr">
        <is>
          <t>Vested (in dollars per share) | $ / shares</t>
        </is>
      </c>
      <c r="B13" s="9" t="n">
        <v>36.06</v>
      </c>
    </row>
    <row r="14">
      <c r="A14" s="4" t="inlineStr">
        <is>
          <t>Forfeited (in dollars per share) | $ / shares</t>
        </is>
      </c>
      <c r="B14" s="9" t="n">
        <v>36.06</v>
      </c>
    </row>
    <row r="15">
      <c r="A15" s="4" t="inlineStr">
        <is>
          <t>Ending balance (in dollars per share) | $ / shares</t>
        </is>
      </c>
      <c r="B15" s="8" t="n">
        <v>26.42</v>
      </c>
    </row>
    <row r="16">
      <c r="A16" s="4" t="inlineStr">
        <is>
          <t>Performance stock units</t>
        </is>
      </c>
      <c r="B16" s="4" t="inlineStr">
        <is>
          <t xml:space="preserve"> </t>
        </is>
      </c>
    </row>
    <row r="17">
      <c r="A17" s="3" t="inlineStr">
        <is>
          <t>Number of shares</t>
        </is>
      </c>
      <c r="B17" s="4" t="inlineStr">
        <is>
          <t xml:space="preserve"> </t>
        </is>
      </c>
    </row>
    <row r="18">
      <c r="A18" s="4" t="inlineStr">
        <is>
          <t>Beginning balance (in shares) | shares</t>
        </is>
      </c>
      <c r="B18" s="5" t="n">
        <v>252124</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Ending balance (in shares) | shares</t>
        </is>
      </c>
      <c r="B22" s="5" t="n">
        <v>252124</v>
      </c>
    </row>
    <row r="23">
      <c r="A23" s="3" t="inlineStr">
        <is>
          <t>Weighted- average grant date fair value</t>
        </is>
      </c>
      <c r="B23" s="4" t="inlineStr">
        <is>
          <t xml:space="preserve"> </t>
        </is>
      </c>
    </row>
    <row r="24">
      <c r="A24" s="4" t="inlineStr">
        <is>
          <t>Beginning balance (in dollars per share) | $ / shares</t>
        </is>
      </c>
      <c r="B24" s="8" t="n">
        <v>36.06</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Ending balance (in dollars per share) | $ / shares</t>
        </is>
      </c>
      <c r="B28" s="8" t="n">
        <v>36.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Program specific expenses:</t>
        </is>
      </c>
      <c r="B6" s="4" t="inlineStr">
        <is>
          <t xml:space="preserve"> </t>
        </is>
      </c>
      <c r="C6" s="4" t="inlineStr">
        <is>
          <t xml:space="preserve"> </t>
        </is>
      </c>
    </row>
    <row r="7">
      <c r="A7" s="4" t="inlineStr">
        <is>
          <t>Total research and development expenses</t>
        </is>
      </c>
      <c r="B7" s="6" t="n">
        <v>17760</v>
      </c>
      <c r="C7" s="6" t="n">
        <v>13541</v>
      </c>
    </row>
    <row r="8">
      <c r="A8" s="3" t="inlineStr">
        <is>
          <t>General and administrative specific expenses:</t>
        </is>
      </c>
      <c r="B8" s="4" t="inlineStr">
        <is>
          <t xml:space="preserve"> </t>
        </is>
      </c>
      <c r="C8" s="4" t="inlineStr">
        <is>
          <t xml:space="preserve"> </t>
        </is>
      </c>
    </row>
    <row r="9">
      <c r="A9" s="4" t="inlineStr">
        <is>
          <t>Total general and administrative expenses</t>
        </is>
      </c>
      <c r="B9" s="5" t="n">
        <v>8159</v>
      </c>
      <c r="C9" s="5" t="n">
        <v>5238</v>
      </c>
    </row>
    <row r="10">
      <c r="A10" s="4" t="inlineStr">
        <is>
          <t>Net loss</t>
        </is>
      </c>
      <c r="B10" s="5" t="n">
        <v>-22647</v>
      </c>
      <c r="C10" s="5" t="n">
        <v>-16921</v>
      </c>
    </row>
    <row r="11">
      <c r="A11" s="4" t="inlineStr">
        <is>
          <t>Reportable Segment</t>
        </is>
      </c>
      <c r="B11" s="4" t="inlineStr">
        <is>
          <t xml:space="preserve"> </t>
        </is>
      </c>
      <c r="C11" s="4" t="inlineStr">
        <is>
          <t xml:space="preserve"> </t>
        </is>
      </c>
    </row>
    <row r="12">
      <c r="A12" s="3" t="inlineStr">
        <is>
          <t>Program specific expenses:</t>
        </is>
      </c>
      <c r="B12" s="4" t="inlineStr">
        <is>
          <t xml:space="preserve"> </t>
        </is>
      </c>
      <c r="C12" s="4" t="inlineStr">
        <is>
          <t xml:space="preserve"> </t>
        </is>
      </c>
    </row>
    <row r="13">
      <c r="A13" s="4" t="inlineStr">
        <is>
          <t>Total research and development expenses</t>
        </is>
      </c>
      <c r="B13" s="5" t="n">
        <v>17760</v>
      </c>
      <c r="C13" s="5" t="n">
        <v>13541</v>
      </c>
    </row>
    <row r="14">
      <c r="A14" s="3" t="inlineStr">
        <is>
          <t>General and administrative specific expenses:</t>
        </is>
      </c>
      <c r="B14" s="4" t="inlineStr">
        <is>
          <t xml:space="preserve"> </t>
        </is>
      </c>
      <c r="C14" s="4" t="inlineStr">
        <is>
          <t xml:space="preserve"> </t>
        </is>
      </c>
    </row>
    <row r="15">
      <c r="A15" s="4" t="inlineStr">
        <is>
          <t>Total general and administrative expenses</t>
        </is>
      </c>
      <c r="B15" s="5" t="n">
        <v>8159</v>
      </c>
      <c r="C15" s="5" t="n">
        <v>5238</v>
      </c>
    </row>
    <row r="16">
      <c r="A16" s="4" t="inlineStr">
        <is>
          <t>Other income (expense)</t>
        </is>
      </c>
      <c r="B16" s="5" t="n">
        <v>3272</v>
      </c>
      <c r="C16" s="5" t="n">
        <v>1858</v>
      </c>
    </row>
    <row r="17">
      <c r="A17" s="4" t="inlineStr">
        <is>
          <t>Net loss</t>
        </is>
      </c>
      <c r="B17" s="5" t="n">
        <v>-22647</v>
      </c>
      <c r="C17" s="5" t="n">
        <v>-16921</v>
      </c>
    </row>
    <row r="18">
      <c r="A18" s="4" t="inlineStr">
        <is>
          <t>Rett syndrome | Reportable Segment</t>
        </is>
      </c>
      <c r="B18" s="4" t="inlineStr">
        <is>
          <t xml:space="preserve"> </t>
        </is>
      </c>
      <c r="C18" s="4" t="inlineStr">
        <is>
          <t xml:space="preserve"> </t>
        </is>
      </c>
    </row>
    <row r="19">
      <c r="A19" s="3" t="inlineStr">
        <is>
          <t>Program specific expenses:</t>
        </is>
      </c>
      <c r="B19" s="4" t="inlineStr">
        <is>
          <t xml:space="preserve"> </t>
        </is>
      </c>
      <c r="C19" s="4" t="inlineStr">
        <is>
          <t xml:space="preserve"> </t>
        </is>
      </c>
    </row>
    <row r="20">
      <c r="A20" s="4" t="inlineStr">
        <is>
          <t>Total research and development expenses</t>
        </is>
      </c>
      <c r="B20" s="5" t="n">
        <v>4524</v>
      </c>
      <c r="C20" s="5" t="n">
        <v>2019</v>
      </c>
    </row>
    <row r="21">
      <c r="A21" s="4" t="inlineStr">
        <is>
          <t>Batten disease | Reportable Segment</t>
        </is>
      </c>
      <c r="B21" s="4" t="inlineStr">
        <is>
          <t xml:space="preserve"> </t>
        </is>
      </c>
      <c r="C21" s="4" t="inlineStr">
        <is>
          <t xml:space="preserve"> </t>
        </is>
      </c>
    </row>
    <row r="22">
      <c r="A22" s="3" t="inlineStr">
        <is>
          <t>Program specific expenses:</t>
        </is>
      </c>
      <c r="B22" s="4" t="inlineStr">
        <is>
          <t xml:space="preserve"> </t>
        </is>
      </c>
      <c r="C22" s="4" t="inlineStr">
        <is>
          <t xml:space="preserve"> </t>
        </is>
      </c>
    </row>
    <row r="23">
      <c r="A23" s="4" t="inlineStr">
        <is>
          <t>Total research and development expenses</t>
        </is>
      </c>
      <c r="B23" s="5" t="n">
        <v>845</v>
      </c>
      <c r="C23" s="5" t="n">
        <v>1190</v>
      </c>
    </row>
    <row r="24">
      <c r="A24" s="4" t="inlineStr">
        <is>
          <t>Early Discovery | Reportable Segment</t>
        </is>
      </c>
      <c r="B24" s="4" t="inlineStr">
        <is>
          <t xml:space="preserve"> </t>
        </is>
      </c>
      <c r="C24" s="4" t="inlineStr">
        <is>
          <t xml:space="preserve"> </t>
        </is>
      </c>
    </row>
    <row r="25">
      <c r="A25" s="3" t="inlineStr">
        <is>
          <t>Program specific expenses:</t>
        </is>
      </c>
      <c r="B25" s="4" t="inlineStr">
        <is>
          <t xml:space="preserve"> </t>
        </is>
      </c>
      <c r="C25" s="4" t="inlineStr">
        <is>
          <t xml:space="preserve"> </t>
        </is>
      </c>
    </row>
    <row r="26">
      <c r="A26" s="4" t="inlineStr">
        <is>
          <t>Total research and development expenses</t>
        </is>
      </c>
      <c r="B26" s="5" t="n">
        <v>1287</v>
      </c>
      <c r="C26" s="5" t="n">
        <v>1466</v>
      </c>
    </row>
    <row r="27">
      <c r="A27" s="4" t="inlineStr">
        <is>
          <t>Personnel-related | Reportable Segment</t>
        </is>
      </c>
      <c r="B27" s="4" t="inlineStr">
        <is>
          <t xml:space="preserve"> </t>
        </is>
      </c>
      <c r="C27" s="4" t="inlineStr">
        <is>
          <t xml:space="preserve"> </t>
        </is>
      </c>
    </row>
    <row r="28">
      <c r="A28" s="3" t="inlineStr">
        <is>
          <t>Program specific expenses:</t>
        </is>
      </c>
      <c r="B28" s="4" t="inlineStr">
        <is>
          <t xml:space="preserve"> </t>
        </is>
      </c>
      <c r="C28" s="4" t="inlineStr">
        <is>
          <t xml:space="preserve"> </t>
        </is>
      </c>
    </row>
    <row r="29">
      <c r="A29" s="4" t="inlineStr">
        <is>
          <t>Total research and development expenses</t>
        </is>
      </c>
      <c r="B29" s="5" t="n">
        <v>5404</v>
      </c>
      <c r="C29" s="5" t="n">
        <v>4718</v>
      </c>
    </row>
    <row r="30">
      <c r="A30" s="3" t="inlineStr">
        <is>
          <t>General and administrative specific expenses:</t>
        </is>
      </c>
      <c r="B30" s="4" t="inlineStr">
        <is>
          <t xml:space="preserve"> </t>
        </is>
      </c>
      <c r="C30" s="4" t="inlineStr">
        <is>
          <t xml:space="preserve"> </t>
        </is>
      </c>
    </row>
    <row r="31">
      <c r="A31" s="4" t="inlineStr">
        <is>
          <t>Total general and administrative expenses</t>
        </is>
      </c>
      <c r="B31" s="5" t="n">
        <v>2484</v>
      </c>
      <c r="C31" s="5" t="n">
        <v>2101</v>
      </c>
    </row>
    <row r="32">
      <c r="A32" s="4" t="inlineStr">
        <is>
          <t>Stock-based compensation | Reportable Segment</t>
        </is>
      </c>
      <c r="B32" s="4" t="inlineStr">
        <is>
          <t xml:space="preserve"> </t>
        </is>
      </c>
      <c r="C32" s="4" t="inlineStr">
        <is>
          <t xml:space="preserve"> </t>
        </is>
      </c>
    </row>
    <row r="33">
      <c r="A33" s="3" t="inlineStr">
        <is>
          <t>Program specific expenses:</t>
        </is>
      </c>
      <c r="B33" s="4" t="inlineStr">
        <is>
          <t xml:space="preserve"> </t>
        </is>
      </c>
      <c r="C33" s="4" t="inlineStr">
        <is>
          <t xml:space="preserve"> </t>
        </is>
      </c>
    </row>
    <row r="34">
      <c r="A34" s="4" t="inlineStr">
        <is>
          <t>Total research and development expenses</t>
        </is>
      </c>
      <c r="B34" s="5" t="n">
        <v>1570</v>
      </c>
      <c r="C34" s="5" t="n">
        <v>564</v>
      </c>
    </row>
    <row r="35">
      <c r="A35" s="3" t="inlineStr">
        <is>
          <t>General and administrative specific expenses:</t>
        </is>
      </c>
      <c r="B35" s="4" t="inlineStr">
        <is>
          <t xml:space="preserve"> </t>
        </is>
      </c>
      <c r="C35" s="4" t="inlineStr">
        <is>
          <t xml:space="preserve"> </t>
        </is>
      </c>
    </row>
    <row r="36">
      <c r="A36" s="4" t="inlineStr">
        <is>
          <t>Total general and administrative expenses</t>
        </is>
      </c>
      <c r="B36" s="5" t="n">
        <v>2478</v>
      </c>
      <c r="C36" s="5" t="n">
        <v>480</v>
      </c>
    </row>
    <row r="37">
      <c r="A37" s="4" t="inlineStr">
        <is>
          <t>Manufacturing | Reportable Segment</t>
        </is>
      </c>
      <c r="B37" s="4" t="inlineStr">
        <is>
          <t xml:space="preserve"> </t>
        </is>
      </c>
      <c r="C37" s="4" t="inlineStr">
        <is>
          <t xml:space="preserve"> </t>
        </is>
      </c>
    </row>
    <row r="38">
      <c r="A38" s="3" t="inlineStr">
        <is>
          <t>Program specific expenses:</t>
        </is>
      </c>
      <c r="B38" s="4" t="inlineStr">
        <is>
          <t xml:space="preserve"> </t>
        </is>
      </c>
      <c r="C38" s="4" t="inlineStr">
        <is>
          <t xml:space="preserve"> </t>
        </is>
      </c>
    </row>
    <row r="39">
      <c r="A39" s="4" t="inlineStr">
        <is>
          <t>Total research and development expenses</t>
        </is>
      </c>
      <c r="B39" s="5" t="n">
        <v>3107</v>
      </c>
      <c r="C39" s="5" t="n">
        <v>2979</v>
      </c>
    </row>
    <row r="40">
      <c r="A40" s="4" t="inlineStr">
        <is>
          <t>Other | Reportable Segment</t>
        </is>
      </c>
      <c r="B40" s="4" t="inlineStr">
        <is>
          <t xml:space="preserve"> </t>
        </is>
      </c>
      <c r="C40" s="4" t="inlineStr">
        <is>
          <t xml:space="preserve"> </t>
        </is>
      </c>
    </row>
    <row r="41">
      <c r="A41" s="3" t="inlineStr">
        <is>
          <t>Program specific expenses:</t>
        </is>
      </c>
      <c r="B41" s="4" t="inlineStr">
        <is>
          <t xml:space="preserve"> </t>
        </is>
      </c>
      <c r="C41" s="4" t="inlineStr">
        <is>
          <t xml:space="preserve"> </t>
        </is>
      </c>
    </row>
    <row r="42">
      <c r="A42" s="4" t="inlineStr">
        <is>
          <t>Total research and development expenses</t>
        </is>
      </c>
      <c r="B42" s="5" t="n">
        <v>1023</v>
      </c>
      <c r="C42" s="5" t="n">
        <v>605</v>
      </c>
    </row>
    <row r="43">
      <c r="A43" s="3" t="inlineStr">
        <is>
          <t>General and administrative specific expenses:</t>
        </is>
      </c>
      <c r="B43" s="4" t="inlineStr">
        <is>
          <t xml:space="preserve"> </t>
        </is>
      </c>
      <c r="C43" s="4" t="inlineStr">
        <is>
          <t xml:space="preserve"> </t>
        </is>
      </c>
    </row>
    <row r="44">
      <c r="A44" s="4" t="inlineStr">
        <is>
          <t>Total general and administrative expenses</t>
        </is>
      </c>
      <c r="B44" s="5" t="n">
        <v>1288</v>
      </c>
      <c r="C44" s="5" t="n">
        <v>551</v>
      </c>
    </row>
    <row r="45">
      <c r="A45" s="4" t="inlineStr">
        <is>
          <t>Professional and consultant fees | Reportable Segment</t>
        </is>
      </c>
      <c r="B45" s="4" t="inlineStr">
        <is>
          <t xml:space="preserve"> </t>
        </is>
      </c>
      <c r="C45" s="4" t="inlineStr">
        <is>
          <t xml:space="preserve"> </t>
        </is>
      </c>
    </row>
    <row r="46">
      <c r="A46" s="3" t="inlineStr">
        <is>
          <t>General and administrative specific expenses:</t>
        </is>
      </c>
      <c r="B46" s="4" t="inlineStr">
        <is>
          <t xml:space="preserve"> </t>
        </is>
      </c>
      <c r="C46" s="4" t="inlineStr">
        <is>
          <t xml:space="preserve"> </t>
        </is>
      </c>
    </row>
    <row r="47">
      <c r="A47" s="4" t="inlineStr">
        <is>
          <t>Total general and administrative expenses</t>
        </is>
      </c>
      <c r="B47" s="5" t="n">
        <v>1277</v>
      </c>
      <c r="C47" s="5" t="n">
        <v>1502</v>
      </c>
    </row>
    <row r="48">
      <c r="A48" s="4" t="inlineStr">
        <is>
          <t>Office-related | Reportable Segment</t>
        </is>
      </c>
      <c r="B48" s="4" t="inlineStr">
        <is>
          <t xml:space="preserve"> </t>
        </is>
      </c>
      <c r="C48" s="4" t="inlineStr">
        <is>
          <t xml:space="preserve"> </t>
        </is>
      </c>
    </row>
    <row r="49">
      <c r="A49" s="3" t="inlineStr">
        <is>
          <t>General and administrative specific expenses:</t>
        </is>
      </c>
      <c r="B49" s="4" t="inlineStr">
        <is>
          <t xml:space="preserve"> </t>
        </is>
      </c>
      <c r="C49" s="4" t="inlineStr">
        <is>
          <t xml:space="preserve"> </t>
        </is>
      </c>
    </row>
    <row r="50">
      <c r="A50" s="4" t="inlineStr">
        <is>
          <t>Total general and administrative expenses</t>
        </is>
      </c>
      <c r="B50" s="6" t="n">
        <v>632</v>
      </c>
      <c r="C50" s="6" t="n">
        <v>60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 $ / shares</t>
        </is>
      </c>
      <c r="D1" s="2" t="inlineStr">
        <is>
          <t>3 Months Ended</t>
        </is>
      </c>
    </row>
    <row r="2">
      <c r="B2" s="2" t="inlineStr">
        <is>
          <t>Apr. 14, 2025</t>
        </is>
      </c>
      <c r="C2" s="2" t="inlineStr">
        <is>
          <t>Apr. 01,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725191</v>
      </c>
      <c r="E4" s="4" t="inlineStr">
        <is>
          <t xml:space="preserve"> </t>
        </is>
      </c>
    </row>
    <row r="5">
      <c r="A5" s="4" t="inlineStr">
        <is>
          <t>Common stock issued upon exercise of stock options (in shares)</t>
        </is>
      </c>
      <c r="B5" s="4" t="inlineStr">
        <is>
          <t xml:space="preserve"> </t>
        </is>
      </c>
      <c r="C5" s="4" t="inlineStr">
        <is>
          <t xml:space="preserve"> </t>
        </is>
      </c>
      <c r="D5" s="5" t="n">
        <v>1683</v>
      </c>
      <c r="E5" s="4" t="inlineStr">
        <is>
          <t xml:space="preserve"> </t>
        </is>
      </c>
    </row>
    <row r="6">
      <c r="A6" s="4" t="inlineStr">
        <is>
          <t>Pre Funded Warran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lass of warrant or right, outstanding (in shares)</t>
        </is>
      </c>
      <c r="B8" s="4" t="inlineStr">
        <is>
          <t xml:space="preserve"> </t>
        </is>
      </c>
      <c r="C8" s="4" t="inlineStr">
        <is>
          <t xml:space="preserve"> </t>
        </is>
      </c>
      <c r="D8" s="5" t="n">
        <v>6124996</v>
      </c>
      <c r="E8" s="5" t="n">
        <v>4062361</v>
      </c>
    </row>
    <row r="9">
      <c r="A9" s="4" t="inlineStr">
        <is>
          <t>Class of warrant or right, exercise price of warrants or rights (in dollars per share)</t>
        </is>
      </c>
      <c r="B9" s="4" t="inlineStr">
        <is>
          <t xml:space="preserve"> </t>
        </is>
      </c>
      <c r="C9" s="4" t="inlineStr">
        <is>
          <t xml:space="preserve"> </t>
        </is>
      </c>
      <c r="D9" s="7" t="n">
        <v>1e-06</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nversion of stock, shares converted (in shares)</t>
        </is>
      </c>
      <c r="B12" s="5" t="n">
        <v>667500</v>
      </c>
      <c r="C12" s="4" t="inlineStr">
        <is>
          <t xml:space="preserve"> </t>
        </is>
      </c>
      <c r="D12" s="4" t="inlineStr">
        <is>
          <t xml:space="preserve"> </t>
        </is>
      </c>
      <c r="E12" s="4" t="inlineStr">
        <is>
          <t xml:space="preserve"> </t>
        </is>
      </c>
    </row>
    <row r="13">
      <c r="A13" s="4" t="inlineStr">
        <is>
          <t>Granted (in shares)</t>
        </is>
      </c>
      <c r="B13" s="4" t="inlineStr">
        <is>
          <t xml:space="preserve"> </t>
        </is>
      </c>
      <c r="C13" s="5" t="n">
        <v>7695</v>
      </c>
      <c r="D13" s="4" t="inlineStr">
        <is>
          <t xml:space="preserve"> </t>
        </is>
      </c>
      <c r="E13" s="4" t="inlineStr">
        <is>
          <t xml:space="preserve"> </t>
        </is>
      </c>
    </row>
    <row r="14">
      <c r="A14" s="4" t="inlineStr">
        <is>
          <t>Subsequent Event | Pre Funded Warrant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lass of warrant or right, outstanding (in shares)</t>
        </is>
      </c>
      <c r="B16" s="5" t="n">
        <v>667563</v>
      </c>
      <c r="C16" s="4" t="inlineStr">
        <is>
          <t xml:space="preserve"> </t>
        </is>
      </c>
      <c r="D16" s="4" t="inlineStr">
        <is>
          <t xml:space="preserve"> </t>
        </is>
      </c>
      <c r="E16" s="4" t="inlineStr">
        <is>
          <t xml:space="preserve"> </t>
        </is>
      </c>
    </row>
    <row r="17">
      <c r="A17" s="4" t="inlineStr">
        <is>
          <t>Class of warrant or right, exercise price of warrants or rights (in dollars per share)</t>
        </is>
      </c>
      <c r="B17" s="11" t="n">
        <v>0.00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2647</v>
      </c>
      <c r="C4" s="6" t="n">
        <v>-1692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048</v>
      </c>
      <c r="C6" s="5" t="n">
        <v>1045</v>
      </c>
    </row>
    <row r="7">
      <c r="A7" s="4" t="inlineStr">
        <is>
          <t>Depreciation and amortization of property and equipment</t>
        </is>
      </c>
      <c r="B7" s="5" t="n">
        <v>749</v>
      </c>
      <c r="C7" s="5" t="n">
        <v>814</v>
      </c>
    </row>
    <row r="8">
      <c r="A8" s="4" t="inlineStr">
        <is>
          <t>Asset impairment</t>
        </is>
      </c>
      <c r="B8" s="5" t="n">
        <v>0</v>
      </c>
      <c r="C8" s="5" t="n">
        <v>91</v>
      </c>
    </row>
    <row r="9">
      <c r="A9" s="4" t="inlineStr">
        <is>
          <t>Non-cash operating lease expense</t>
        </is>
      </c>
      <c r="B9" s="5" t="n">
        <v>197</v>
      </c>
      <c r="C9" s="5" t="n">
        <v>176</v>
      </c>
    </row>
    <row r="10">
      <c r="A10" s="4" t="inlineStr">
        <is>
          <t>Amortization of finance lease right-of-use assets</t>
        </is>
      </c>
      <c r="B10" s="5" t="n">
        <v>13</v>
      </c>
      <c r="C10" s="5" t="n">
        <v>11</v>
      </c>
    </row>
    <row r="11">
      <c r="A11" s="4" t="inlineStr">
        <is>
          <t>Amortization and accretion of premiums/discounts on held-to-maturity investments</t>
        </is>
      </c>
      <c r="B11" s="5" t="n">
        <v>-1747</v>
      </c>
      <c r="C11" s="5" t="n">
        <v>-446</v>
      </c>
    </row>
    <row r="12">
      <c r="A12" s="4" t="inlineStr">
        <is>
          <t>Change in contingent value rights liability</t>
        </is>
      </c>
      <c r="B12" s="5" t="n">
        <v>27</v>
      </c>
      <c r="C12" s="5" t="n">
        <v>329</v>
      </c>
    </row>
    <row r="13">
      <c r="A13" s="3" t="inlineStr">
        <is>
          <t>Changes in assets and liabilities:</t>
        </is>
      </c>
      <c r="B13" s="4" t="inlineStr">
        <is>
          <t xml:space="preserve"> </t>
        </is>
      </c>
      <c r="C13" s="4" t="inlineStr">
        <is>
          <t xml:space="preserve"> </t>
        </is>
      </c>
    </row>
    <row r="14">
      <c r="A14" s="4" t="inlineStr">
        <is>
          <t>Prepaid expenses and other current assets</t>
        </is>
      </c>
      <c r="B14" s="5" t="n">
        <v>-278</v>
      </c>
      <c r="C14" s="5" t="n">
        <v>-1417</v>
      </c>
    </row>
    <row r="15">
      <c r="A15" s="4" t="inlineStr">
        <is>
          <t>Other assets</t>
        </is>
      </c>
      <c r="B15" s="5" t="n">
        <v>79</v>
      </c>
      <c r="C15" s="5" t="n">
        <v>21</v>
      </c>
    </row>
    <row r="16">
      <c r="A16" s="4" t="inlineStr">
        <is>
          <t>Accounts payable</t>
        </is>
      </c>
      <c r="B16" s="5" t="n">
        <v>1694</v>
      </c>
      <c r="C16" s="5" t="n">
        <v>135</v>
      </c>
    </row>
    <row r="17">
      <c r="A17" s="4" t="inlineStr">
        <is>
          <t>Accrued expenses and other liabilities</t>
        </is>
      </c>
      <c r="B17" s="5" t="n">
        <v>-2203</v>
      </c>
      <c r="C17" s="5" t="n">
        <v>-4879</v>
      </c>
    </row>
    <row r="18">
      <c r="A18" s="4" t="inlineStr">
        <is>
          <t>Operating lease liabilities</t>
        </is>
      </c>
      <c r="B18" s="5" t="n">
        <v>-706</v>
      </c>
      <c r="C18" s="5" t="n">
        <v>-609</v>
      </c>
    </row>
    <row r="19">
      <c r="A19" s="4" t="inlineStr">
        <is>
          <t>Net cash used in operating activities</t>
        </is>
      </c>
      <c r="B19" s="5" t="n">
        <v>-20774</v>
      </c>
      <c r="C19" s="5" t="n">
        <v>-21650</v>
      </c>
    </row>
    <row r="20">
      <c r="A20" s="3" t="inlineStr">
        <is>
          <t>Investing activities</t>
        </is>
      </c>
      <c r="B20" s="4" t="inlineStr">
        <is>
          <t xml:space="preserve"> </t>
        </is>
      </c>
      <c r="C20" s="4" t="inlineStr">
        <is>
          <t xml:space="preserve"> </t>
        </is>
      </c>
    </row>
    <row r="21">
      <c r="A21" s="4" t="inlineStr">
        <is>
          <t>Purchases of property and equipment</t>
        </is>
      </c>
      <c r="B21" s="5" t="n">
        <v>-780</v>
      </c>
      <c r="C21" s="5" t="n">
        <v>-65</v>
      </c>
    </row>
    <row r="22">
      <c r="A22" s="4" t="inlineStr">
        <is>
          <t>Purchases of held-to-maturity investments</t>
        </is>
      </c>
      <c r="B22" s="5" t="n">
        <v>-88965</v>
      </c>
      <c r="C22" s="5" t="n">
        <v>0</v>
      </c>
    </row>
    <row r="23">
      <c r="A23" s="4" t="inlineStr">
        <is>
          <t>Proceeds from maturities of held-to-maturity investments</t>
        </is>
      </c>
      <c r="B23" s="5" t="n">
        <v>44700</v>
      </c>
      <c r="C23" s="5" t="n">
        <v>30000</v>
      </c>
    </row>
    <row r="24">
      <c r="A24" s="4" t="inlineStr">
        <is>
          <t>Net cash (used in) provided by investing activities</t>
        </is>
      </c>
      <c r="B24" s="5" t="n">
        <v>-45045</v>
      </c>
      <c r="C24" s="5" t="n">
        <v>29935</v>
      </c>
    </row>
    <row r="25">
      <c r="A25" s="3" t="inlineStr">
        <is>
          <t>Financing activities</t>
        </is>
      </c>
      <c r="B25" s="4" t="inlineStr">
        <is>
          <t xml:space="preserve"> </t>
        </is>
      </c>
      <c r="C25" s="4" t="inlineStr">
        <is>
          <t xml:space="preserve"> </t>
        </is>
      </c>
    </row>
    <row r="26">
      <c r="A26" s="4" t="inlineStr">
        <is>
          <t>Offering costs in connection with pre-closing financing</t>
        </is>
      </c>
      <c r="B26" s="5" t="n">
        <v>0</v>
      </c>
      <c r="C26" s="5" t="n">
        <v>-4287</v>
      </c>
    </row>
    <row r="27">
      <c r="A27" s="4" t="inlineStr">
        <is>
          <t>Transaction costs related to reverse merger</t>
        </is>
      </c>
      <c r="B27" s="5" t="n">
        <v>0</v>
      </c>
      <c r="C27" s="5" t="n">
        <v>-2855</v>
      </c>
    </row>
    <row r="28">
      <c r="A28" s="4" t="inlineStr">
        <is>
          <t>Proceeds from the issuance of common stock upon exercise of options</t>
        </is>
      </c>
      <c r="B28" s="5" t="n">
        <v>19</v>
      </c>
      <c r="C28" s="5" t="n">
        <v>629</v>
      </c>
    </row>
    <row r="29">
      <c r="A29" s="4" t="inlineStr">
        <is>
          <t>Principal payments on finance leases</t>
        </is>
      </c>
      <c r="B29" s="5" t="n">
        <v>-15</v>
      </c>
      <c r="C29" s="5" t="n">
        <v>-11</v>
      </c>
    </row>
    <row r="30">
      <c r="A30" s="4" t="inlineStr">
        <is>
          <t>Net cash provided by (used in) financing activities</t>
        </is>
      </c>
      <c r="B30" s="5" t="n">
        <v>4</v>
      </c>
      <c r="C30" s="5" t="n">
        <v>-6524</v>
      </c>
    </row>
    <row r="31">
      <c r="A31" s="4" t="inlineStr">
        <is>
          <t>Net (decrease) increase in cash, cash equivalents and restricted cash</t>
        </is>
      </c>
      <c r="B31" s="5" t="n">
        <v>-65815</v>
      </c>
      <c r="C31" s="5" t="n">
        <v>1761</v>
      </c>
    </row>
    <row r="32">
      <c r="A32" s="4" t="inlineStr">
        <is>
          <t>Cash, cash equivalents and restricted cash at beginning of period</t>
        </is>
      </c>
      <c r="B32" s="5" t="n">
        <v>136925</v>
      </c>
      <c r="C32" s="5" t="n">
        <v>148718</v>
      </c>
    </row>
    <row r="33">
      <c r="A33" s="4" t="inlineStr">
        <is>
          <t>Cash, cash equivalents and restricted cash at end of period</t>
        </is>
      </c>
      <c r="B33" s="5" t="n">
        <v>71110</v>
      </c>
      <c r="C33" s="5" t="n">
        <v>150479</v>
      </c>
    </row>
    <row r="34">
      <c r="A34" s="3" t="inlineStr">
        <is>
          <t>Supplemental disclosure of non-cash investing and financing activities:</t>
        </is>
      </c>
      <c r="B34" s="4" t="inlineStr">
        <is>
          <t xml:space="preserve"> </t>
        </is>
      </c>
      <c r="C34" s="4" t="inlineStr">
        <is>
          <t xml:space="preserve"> </t>
        </is>
      </c>
    </row>
    <row r="35">
      <c r="A35" s="4" t="inlineStr">
        <is>
          <t>Additions to operating lease right of use assets from new operating lease liabilities</t>
        </is>
      </c>
      <c r="B35" s="5" t="n">
        <v>0</v>
      </c>
      <c r="C35" s="5" t="n">
        <v>60</v>
      </c>
    </row>
    <row r="36">
      <c r="A36" s="4" t="inlineStr">
        <is>
          <t>Property and equipment included in accounts payable and accrued expenses</t>
        </is>
      </c>
      <c r="B36" s="5" t="n">
        <v>80</v>
      </c>
      <c r="C36" s="5" t="n">
        <v>141</v>
      </c>
    </row>
    <row r="37">
      <c r="A37" s="3" t="inlineStr">
        <is>
          <t>Supplemental cash flow information:</t>
        </is>
      </c>
      <c r="B37" s="4" t="inlineStr">
        <is>
          <t xml:space="preserve"> </t>
        </is>
      </c>
      <c r="C37" s="4" t="inlineStr">
        <is>
          <t xml:space="preserve"> </t>
        </is>
      </c>
    </row>
    <row r="38">
      <c r="A38" s="4" t="inlineStr">
        <is>
          <t>Cash paid for interest</t>
        </is>
      </c>
      <c r="B38" s="6" t="n">
        <v>2</v>
      </c>
      <c r="C38" s="6" t="n">
        <v>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urogene Inc. (formerly known as Neoleukin Therapeutics, Inc.) (the “Company” or “Neurogene”) is a clinical-stage biotechnology company that is a result of the reverse merger discussed below. The operating entity of Neurogene Inc. is the wholly owned subsidiary incorporated in the state of Nevada and also named Neurogene Inc. (“Neurogene OpCo”). Neurogene OpCo was incorporated as a limited liability company in Delaware on January 26, 2018 and converted into a Delaware corporation on July 3, 2018, and then merged with a wholly owned subsidiary of the parent company and re-domiciled to Nevada on December 18, 2023 after completing a reverse merger with Neoleukin Therapeutics, Inc (the “Closing”), in accordance with the terms of the Agreement and Plan of Merger, dated as of July 17, 2023 (the “Merger Agreement”). Both Neurogene and Neurogene OpCo have a principal place of business in New York, NY. Neurogene was formed to harness the power of gene therapy, combined with its EXACT TM transgene regulation technology, to turn today’s complex devastating neurological diseases into treatable conditions. The Company’s first clinical-stage program to utilize the EXACT technology is NGN-401, which is in an ongoing Phase 1/2 clinical trial for the treatment of Rett syndrome. Since beginning operations, the Company has devoted substantially all its efforts to research and development, recruiting management and technical staff, administration, and raising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isks and Uncertainties</t>
        </is>
      </c>
      <c r="B4" s="4" t="inlineStr">
        <is>
          <t>Risks and Uncertainties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drug candidates and its consumer products, fluctuations in operating results, economic pressure impacting therapeutic pricing and reimbursement, dependence on key personnel, risks associated with changes in technologies, development by competitors of technological innovations and the ability to transition from pilot scale manufacturing to large scale production. Liquidity and Financial Condition Since its inception, the Company has funded its operations primarily with proceeds from the sales of equity securities and has incurred significant recurring losses, including net losses of $22.6 million and $16.9 million for the three months ended March 31, 2025 and 2024, respectively. In addition, the Company used cash in operations of $20.8 million and $21.7 million for the three months ended March 31, 2025 and 2024, respectively, and had an accumulated deficit of $284.9 million as of March 31, 2025. Management expects to incur substantial and increasing losses in future periods as the Company advances its products through its clinical and regulatory process and will rely on outside capital to fund its operations for the foreseeable future. The Company has not generated positive cash flows from operations, and there are no assurances that the Company will be successful in obtaining an adequate level of financing for the development and commercialization of its product candidates. As of March 31, 2025, the Company had cash, cash equivalents and short-term investments of approximately $292.6 million. The Company expects its available cash and cash equivalents on hand as of the issuance date of these financial statements will be sufficient to fund its obligations as they become due for at least one year beyond the issuance date of these financial statements. In the event the Company is unable to secure additional outside capital, management will be required to seek other alternatives which may include, among others, a delay or termination of clinical trials or the development of its product candidates, temporary or permanent curtailment of the Company’s operations, a sale of assets, or other alternatives with strategic or financial partners. The accompanying condensed consolidated financial statements do not include any adjustments that might result from the outcome of these uncertainties.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for the year ended December 31, 2024, filed with the SEC on March 24, 2025. In management’s opinion, the unaudited condensed consolidated financial statements reflect all adjustments (consisting of normal recurring adjustments) necessary to present fairly the financial position of the Company as of March 31, 2025, and results of operations and cash flows for all periods presented. The interim results presented are not necessarily indicative of results that can be expected for the full year ending December 31, 2025. 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In preparing these financial statements, management used significant estimates in the following areas, among others: recoverability of the Company’s net deferred tax assets and related valuation allowance, useful lives and recoverability of property and equipment, determining the incremental borrowing rate for calculating lease liabilities and related right-of-use assets and finance lease assets, clinical trial accruals, accrual estimates for all contingent value rights (“CVRs”), and the value attributed to employee stock options and other stock-based awards. On an ongoing basis, the Company reviews its estimates to ensure that they appropriately reflect changes in the business or as new information becomes available. Actual results may differ from these estimates. Segment Information The Company determines and presents operating segments based on the information internally provided to the Chief Operating Decision Makers (“CODM”) in accordance with Accounting Standards Codification (“ASC”) 280, Segment Reporting. The Company’s CODMs are (i) the Chief Executive Officer and (ii) the President and Chief Financial Officer. The Company is a clinical stage biotechnology company that operates as a single operating segment and has one reportable segment. Refer to Note 13, Segment Information, for further information related to the Company’s segment. Cash and Cash Equivalents The Company considers all highly-liquid investments purchased with original maturities of 90 days or less at time of purchase to be cash equivalents. Cash and cash equivalents include cash held in banks and are stated at fair value. The following table provides a reconciliation of cash, cash equivalents, and restricted cash in the balance sheets that sum to the total of the same such amounts shown in the statements of cash flows (in thousands): March 31, December 31, Cash and cash equivalents $ 70,771 $ 136,586 Restricted cash 339 339 Total cash, cash equivalents and restricted cash $ 71,110 $ 136,925 Cash equivalents consist of money market funds in which the carrying value equals the fair value. Restricted cash includes $0.3 million in cash deposits the Company maintains with its bank as collateral for the irrevocable letters of credits related to its lease obligations. Concentrations of Credit Risk Financial instruments that subject the Company to significant concentrations of credit risk consist primarily of cash and cash equivalents. The Company’s cash and cash equivalent accounts, at times, may exceed federally insured limits. As of March 31, 2025, the Company had $70.6 million in excess of the federally insured limits. The Company places its cash in financial institutions that management believes to be of high credit quality. Contingent Value Right s In conjunction with the reverse merger, the Company entered into a CVR Agreement on December 18, 2023 with the Rights Agent named therein (the “CVR Agreement”) prior to Closing. Included in the CVR Agreement are three different types of CVRs: (i) the Lease CVR, (ii) the Intellectual Property CVR, and (iii) the Sales Tax CVR (each as defined in the CVR Agreement). The Company evaluated each of the CVRs to determine if they qualified as derivatives under ASC 815, Derivatives and Hedging , and concluded that since certain scope exceptions were met, the CVRs did not qualify as derivatives. Instead, the Company records a contingent consideration liability associated with the CVRs when payments are probable and estimable under ASC 450, Contingencies . In assessing whether payments are probable and estimable, the Company considers the existence of or ability to enter into agreements with third parties or government agencies and the timing of potential payments. Refer to Note 9, Commitments and Contingencies , for further discussion on the CVRs. Exit and Disposal Costs In connection with the reverse merger and through early fiscal 2025, the Company has incurred costs to wind-down Neoleukin’s Phase 1 trial of the NL-201 study. This trial has ceased further development, and the Company has no plans to continue developing Neoleukin’s de novo protein technology. As a result, the trial’s activities do not provide the Company any future economic benefit. In accordance with ASC 420, Exit or Disposal Costs , the Company accrued the remaining costs incurred in the trial. The liability was classified as accrued expenses and other current liabilities in the condensed consolidated balance sheet. A summary of the accrued liabilities activity recorded in connection with the wind-down of Neoleukin’s Phase 1 trial of NL-201 for the three months ended March 31, 2025 is as follows (in thousands): Balance at December 31, 2024 Liability Adjustment Amounts Paid Balance at March 31, 2025 Trial wind-down costs: Phase 1 NL-201 Trial $ 209 $ 87 $ (109) $ 187 Significant Accounting Policies The Company’s significant accounting policies are disclosed in the audited financial statements filed with the Company’s Annual Report on Form 10-K for the year ended December 31, 2024 . Since the date of those financial statements, there have been no changes to the Company’s significant accounting policies. Net Loss Per Share Attributable to Common Stockholders Basic net loss per share of common stock is computed by dividing net income attributable to the Company by the weighted-average number of shares of common stock outstanding during the period. In periods of losses, diluted net loss per share is computed on the same basis as basic net loss per share as the inclusion of any other potential shares outstanding would be anti-dilutive. Outstanding pre-funded warrants as of March 31, 2025 and March 31, 2024 are 6,124,996 and 4,062,361 respectively. Pre-funded warrants are considered outstanding as of their issuance date and are included in basic and diluted net loss per share because they are fully vested and exercisable for nominal cash consideration. The following potentially dilutive securities have been excluded from the diluted per share calculations as they would be anti-dilutive: Three Months Ended March 31, 2025 2024 Outstanding stock options 2,086,334 1,475,458 Restricted stock units 279,458 222,530 Performance stock units 252,124 252,124 Total 2,617,916 1,950,112 Recently Issued Accounting Standards From time to time, new accounting pronouncements are issued by the Financial Accounting Standards Board (“FASB”) or other standard setting bodies that the Company adopts as of the specified effective date. Unless otherwise discussed below, the Company does not believe that the adoption of recently issued standards have or may have a material impact on its condensed financial statements or disclosures. Recently Issued Accounting Pronouncements Not Yet Adopted In November 2024, the FASB issued ASU 2024-03, Income Statement - Reporting Comprehensive Income - Expense Disaggregation Disclosures which requires public entities to provide disaggregated disclosure of income statement expenses. Public entities are required to disaggregate, in a tabular presentation, each relevant expense caption on the face of the consolidated statements of operations such as the following expenses: purchases of inventory, employee compensation, intangible asset amortization, and depreciation. In January 2025, the FASB issued ASU 2025-01 Income Statement - Reporting Comprehensive Income - Expense Disaggregation Disclosures to clarify the effective date. The updated effective date for the Company to adopt ASU 2024-03 is for annual reporting periods beginning after December 15, 2026 and interim periods within annual reporting periods beginning after December 15, 2027, with early adoption permitted. The Company is currently evaluating the potential impact that ASU 2024-03 will have on its financial statement disclosures. Recently Adopted Accounting Pronouncements In December 2023, the FASB issued ASU 2023-09,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19:18Z</dcterms:created>
  <dcterms:modified xmlns:dcterms="http://purl.org/dc/terms/" xmlns:xsi="http://www.w3.org/2001/XMLSchema-instance" xsi:type="dcterms:W3CDTF">2025-05-09T11:19:20Z</dcterms:modified>
</cp:coreProperties>
</file>